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Other Financial Information" sheetId="10" state="visible" r:id="rId10"/>
    <sheet xmlns:r="http://schemas.openxmlformats.org/officeDocument/2006/relationships" name="Borrowings" sheetId="11" state="visible" r:id="rId11"/>
    <sheet xmlns:r="http://schemas.openxmlformats.org/officeDocument/2006/relationships" name="Leases" sheetId="12" state="visible" r:id="rId12"/>
    <sheet xmlns:r="http://schemas.openxmlformats.org/officeDocument/2006/relationships" name="Commitment and Contingencies"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Stock Option Plan" sheetId="16" state="visible" r:id="rId16"/>
    <sheet xmlns:r="http://schemas.openxmlformats.org/officeDocument/2006/relationships" name="Income Taxes" sheetId="17" state="visible" r:id="rId17"/>
    <sheet xmlns:r="http://schemas.openxmlformats.org/officeDocument/2006/relationships" name="401(k) Plan"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Other Financial Information (Ta" sheetId="21" state="visible" r:id="rId21"/>
    <sheet xmlns:r="http://schemas.openxmlformats.org/officeDocument/2006/relationships" name="Borrowings (Tables)" sheetId="22" state="visible" r:id="rId22"/>
    <sheet xmlns:r="http://schemas.openxmlformats.org/officeDocument/2006/relationships" name="Leases (Tables)" sheetId="23" state="visible" r:id="rId23"/>
    <sheet xmlns:r="http://schemas.openxmlformats.org/officeDocument/2006/relationships" name="Fair Value Measurements (Tables" sheetId="24" state="visible" r:id="rId24"/>
    <sheet xmlns:r="http://schemas.openxmlformats.org/officeDocument/2006/relationships" name="Stockholders' Equity (Tables)" sheetId="25" state="visible" r:id="rId25"/>
    <sheet xmlns:r="http://schemas.openxmlformats.org/officeDocument/2006/relationships" name="Stock Option Plan (Tables)" sheetId="26" state="visible" r:id="rId26"/>
    <sheet xmlns:r="http://schemas.openxmlformats.org/officeDocument/2006/relationships" name="Income Taxes (Tables)" sheetId="27" state="visible" r:id="rId27"/>
    <sheet xmlns:r="http://schemas.openxmlformats.org/officeDocument/2006/relationships" name="Organization (Detai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Other Financial Information - P" sheetId="34" state="visible" r:id="rId34"/>
    <sheet xmlns:r="http://schemas.openxmlformats.org/officeDocument/2006/relationships" name="Other Financial Information -_2" sheetId="35" state="visible" r:id="rId35"/>
    <sheet xmlns:r="http://schemas.openxmlformats.org/officeDocument/2006/relationships" name="Other Financial Information - N" sheetId="36" state="visible" r:id="rId36"/>
    <sheet xmlns:r="http://schemas.openxmlformats.org/officeDocument/2006/relationships" name="Other Financial Information - G" sheetId="37" state="visible" r:id="rId37"/>
    <sheet xmlns:r="http://schemas.openxmlformats.org/officeDocument/2006/relationships" name="Other Financial Information - A" sheetId="38" state="visible" r:id="rId38"/>
    <sheet xmlns:r="http://schemas.openxmlformats.org/officeDocument/2006/relationships" name="Borrowings - Narrative (Details" sheetId="39" state="visible" r:id="rId39"/>
    <sheet xmlns:r="http://schemas.openxmlformats.org/officeDocument/2006/relationships" name="Borrowings - Future Minimum Pay" sheetId="40" state="visible" r:id="rId40"/>
    <sheet xmlns:r="http://schemas.openxmlformats.org/officeDocument/2006/relationships" name="Leases - Narrative (Details)" sheetId="41" state="visible" r:id="rId41"/>
    <sheet xmlns:r="http://schemas.openxmlformats.org/officeDocument/2006/relationships" name="Leases - Lease Balances (Detail" sheetId="42" state="visible" r:id="rId42"/>
    <sheet xmlns:r="http://schemas.openxmlformats.org/officeDocument/2006/relationships" name="Leases - Costs Associated with " sheetId="43" state="visible" r:id="rId43"/>
    <sheet xmlns:r="http://schemas.openxmlformats.org/officeDocument/2006/relationships" name="Leases - Supplemental Cash Flow" sheetId="44" state="visible" r:id="rId44"/>
    <sheet xmlns:r="http://schemas.openxmlformats.org/officeDocument/2006/relationships" name="Leases - Future Payments Under " sheetId="45" state="visible" r:id="rId45"/>
    <sheet xmlns:r="http://schemas.openxmlformats.org/officeDocument/2006/relationships" name="Commitment and Contingencies - " sheetId="46" state="visible" r:id="rId46"/>
    <sheet xmlns:r="http://schemas.openxmlformats.org/officeDocument/2006/relationships" name="Fair Value Measurements (Detail" sheetId="47" state="visible" r:id="rId47"/>
    <sheet xmlns:r="http://schemas.openxmlformats.org/officeDocument/2006/relationships" name="Stockholders' Equity - Narrativ" sheetId="48" state="visible" r:id="rId48"/>
    <sheet xmlns:r="http://schemas.openxmlformats.org/officeDocument/2006/relationships" name="Stockholders' Equity - Warrants" sheetId="49" state="visible" r:id="rId49"/>
    <sheet xmlns:r="http://schemas.openxmlformats.org/officeDocument/2006/relationships" name="Stock Option Plan - Narrative (" sheetId="50" state="visible" r:id="rId50"/>
    <sheet xmlns:r="http://schemas.openxmlformats.org/officeDocument/2006/relationships" name="Stock Option Plan - Restricted " sheetId="51" state="visible" r:id="rId51"/>
    <sheet xmlns:r="http://schemas.openxmlformats.org/officeDocument/2006/relationships" name="Stock Option Plan - Stock Optio" sheetId="52" state="visible" r:id="rId52"/>
    <sheet xmlns:r="http://schemas.openxmlformats.org/officeDocument/2006/relationships" name="Stock Option Plan - Stock-Based" sheetId="53" state="visible" r:id="rId53"/>
    <sheet xmlns:r="http://schemas.openxmlformats.org/officeDocument/2006/relationships" name="Stock Option Plan - Common Stoc" sheetId="54" state="visible" r:id="rId54"/>
    <sheet xmlns:r="http://schemas.openxmlformats.org/officeDocument/2006/relationships" name="Income Taxes - Components of In" sheetId="55" state="visible" r:id="rId55"/>
    <sheet xmlns:r="http://schemas.openxmlformats.org/officeDocument/2006/relationships" name="Income Taxes - Reconciliation o" sheetId="56" state="visible" r:id="rId56"/>
    <sheet xmlns:r="http://schemas.openxmlformats.org/officeDocument/2006/relationships" name="Income Taxes - Reconciliation_2" sheetId="57" state="visible" r:id="rId57"/>
    <sheet xmlns:r="http://schemas.openxmlformats.org/officeDocument/2006/relationships" name="Income Taxes - Change In Valuat" sheetId="58" state="visible" r:id="rId58"/>
    <sheet xmlns:r="http://schemas.openxmlformats.org/officeDocument/2006/relationships" name="Income Taxes - Narrative (Detai" sheetId="59" state="visible" r:id="rId59"/>
    <sheet xmlns:r="http://schemas.openxmlformats.org/officeDocument/2006/relationships" name="401(k) Plan (Details)" sheetId="60" state="visible" r:id="rId6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1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049</t>
        </is>
      </c>
      <c r="C9" s="4" t="inlineStr">
        <is>
          <t xml:space="preserve"> </t>
        </is>
      </c>
      <c r="D9" s="4" t="inlineStr">
        <is>
          <t xml:space="preserve"> </t>
        </is>
      </c>
    </row>
    <row r="10">
      <c r="A10" s="4" t="inlineStr">
        <is>
          <t>Entity Registrant Name</t>
        </is>
      </c>
      <c r="B10" s="4" t="inlineStr">
        <is>
          <t>EXAGE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0434866</t>
        </is>
      </c>
      <c r="C12" s="4" t="inlineStr">
        <is>
          <t xml:space="preserve"> </t>
        </is>
      </c>
      <c r="D12" s="4" t="inlineStr">
        <is>
          <t xml:space="preserve"> </t>
        </is>
      </c>
    </row>
    <row r="13">
      <c r="A13" s="4" t="inlineStr">
        <is>
          <t>Entity Address, Address Line One</t>
        </is>
      </c>
      <c r="B13" s="4" t="inlineStr">
        <is>
          <t>1261 Liberty Way</t>
        </is>
      </c>
      <c r="C13" s="4" t="inlineStr">
        <is>
          <t xml:space="preserve"> </t>
        </is>
      </c>
      <c r="D13" s="4" t="inlineStr">
        <is>
          <t xml:space="preserve"> </t>
        </is>
      </c>
    </row>
    <row r="14">
      <c r="A14" s="4" t="inlineStr">
        <is>
          <t>Entity Address, City or Town</t>
        </is>
      </c>
      <c r="B14" s="4" t="inlineStr">
        <is>
          <t>Vist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081</t>
        </is>
      </c>
      <c r="C16" s="4" t="inlineStr">
        <is>
          <t xml:space="preserve"> </t>
        </is>
      </c>
      <c r="D16" s="4" t="inlineStr">
        <is>
          <t xml:space="preserve"> </t>
        </is>
      </c>
    </row>
    <row r="17">
      <c r="A17" s="4" t="inlineStr">
        <is>
          <t>City Area Code</t>
        </is>
      </c>
      <c r="B17" s="4" t="inlineStr">
        <is>
          <t>(760)</t>
        </is>
      </c>
      <c r="C17" s="4" t="inlineStr">
        <is>
          <t xml:space="preserve"> </t>
        </is>
      </c>
      <c r="D17" s="4" t="inlineStr">
        <is>
          <t xml:space="preserve"> </t>
        </is>
      </c>
    </row>
    <row r="18">
      <c r="A18" s="4" t="inlineStr">
        <is>
          <t>Local Phone Number</t>
        </is>
      </c>
      <c r="B18" s="4" t="inlineStr">
        <is>
          <t>560-1501</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XG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7.3</v>
      </c>
    </row>
    <row r="34">
      <c r="A34" s="4" t="inlineStr">
        <is>
          <t>Entity Common Stock, Shares Outstanding</t>
        </is>
      </c>
      <c r="B34" s="4" t="inlineStr">
        <is>
          <t xml:space="preserve"> </t>
        </is>
      </c>
      <c r="C34" s="6" t="n">
        <v>17235751</v>
      </c>
      <c r="D34" s="4" t="inlineStr">
        <is>
          <t xml:space="preserve"> </t>
        </is>
      </c>
    </row>
    <row r="35">
      <c r="A35" s="4" t="inlineStr">
        <is>
          <t>Documents Incorporated by Reference</t>
        </is>
      </c>
      <c r="B35" s="4" t="inlineStr">
        <is>
          <t>Certain information required to be disclosed in Part III of this report is incorporated by reference from the registrant's definitive Proxy Statement for the 2024 Annual Meeting of Stockholders, which proxy statement will be filed not later than 120 days after the end of the fiscal year covered by this Form 10-K.</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Entity Central Index Key</t>
        </is>
      </c>
      <c r="B39" s="4" t="inlineStr">
        <is>
          <t>0001274737</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12 Months Ended</t>
        </is>
      </c>
    </row>
    <row r="2">
      <c r="B2" s="2" t="inlineStr">
        <is>
          <t>Dec. 31, 2023</t>
        </is>
      </c>
    </row>
    <row r="3">
      <c r="A3" s="3" t="inlineStr">
        <is>
          <t>Other Financial Information [Abstract]</t>
        </is>
      </c>
      <c r="B3" s="4" t="inlineStr">
        <is>
          <t xml:space="preserve"> </t>
        </is>
      </c>
    </row>
    <row r="4">
      <c r="A4" s="4" t="inlineStr">
        <is>
          <t>Other Financial Information</t>
        </is>
      </c>
      <c r="B4" s="4" t="inlineStr">
        <is>
          <t xml:space="preserve">Other Financial Information Prepaid Expenses and Other Current Assets Prepaid expenses and other current assets consist of the following (in thousands): December 31, 2023 2022 Diagnostic testing supplies $ 2,871 $ 1,795 Prepaid product royalties 35 40 Prepaid maintenance and insurance contracts 1,860 2,072 Other prepaid expenses and other current assets 31 236 Prepaid expenses and other current assets $ 4,797 $ 4,143 Property and Equipment Property and equipment consist of the following (in thousands): December 31, 2023 2022 Furniture and fixtures $ 98 $ 98 Laboratory equipment 5,312 5,136 Computer equipment and software 2,185 1,482 Leasehold improvements 3,316 5,223 Construction in progress 59 1,382 Total property and equipment 10,970 13,321 Less: accumulated depreciation and amortization (5,769) (5,124) Property and equipment, net $ 5,201 $ 8,197 Depreciation and amortization expense for the years ended December 31, 2023 and 2022, was approximately $2.2 million and $1.6 million, respectively. At December 31, 2023 and 2022, the gross book value of assets under finance leases was $2.5 million and $2.8 million, respectively, and is classified in "Laboratory equipment" in the table above. Loss on Lease Assignment On October 24, 2023, the Company entered into an assignment and assumption (the Assignment and Assumption Agreement) of the Company’s previously executed lease agreement with Liberty Vista, LP (formerly known as Geiger Court, LLC) and Mindera Corporation (Mindera), pursuant to which the Company assigned to Mindera the lease of a building located adjacent to the Company's headquarters in Vista, CA. Under the terms of the Assignment and Assumption Agreement, Mindera assumed all obligations under the lease, effective October 31, 2023. As a result of the lease assignment, the Company derecognized the remaining balances related to the associated operating lease ROU asset of $0.7 million, operating lease liability of $0.8 million and leasehold improvements of $1.6 million, resulting in a $1.5 million loss on lease assignment. The loss was classified within selling, general and administrative expenses in the accompanying statements of operations. Impairment of Long-Lived Assets and Goodwill During the year ended December 31, 2022, the Company recorded an impairment charge of $0.4 million related to previously capitalized equipment used in research and development activities that were halted in the fourth quarter of 2022. The impairment charge was classified within research and development expenses in the accompanying statements of operations. During the year ended December 31, 2022, the Company also determined that a sustained decrease in its market capitalization constituted an indicator of impairment of goodwill and as a result, instead of performing a qualitative test, the Company chose to proceed directly to performing a quantitative test during the fourth quarter. The Company determined the fair value of the reporting unit using the discounted cash flow (DCF) method, which is considered a Level 3 measurement. In applying the DCF method, cash flows are estimated for a five-year financial forecast developed by management. A terminal value, which represents the value of additional cash flows into perpetuity, is also calculated. Cash flows are then discounted to present value at a discount rate commensurate with their risk. Based on this analysis, the carrying value of the reporting unit was in excess of the fair value and the goodwill was fully impaired. During the year ended December 31, 2022, the Company recorded a goodwill impairment charge of $5.5 million. The following table presents details of the Company's goodwill for the year ended December 31, 2022 (in thousands): Total Balance as of December 31, 2021 $ 5,506 Goodwill impairment (5,506) Balance as of December 31, 2022 $ — Accrued and Other Current Liabilities Accrued and other current liabilities consist of the following (in thousands): December 31, 2023 2022 Accrued payroll and related expenses $ 4,738 $ 2,355 Accrued interest 139 142 Accrued purchases of goods and services 720 803 Accrued royalties 463 514 Accrued clinical study activity 118 162 Finance lease obligations, current portion 490 700 Refund liability 302 445 Other accrued liabilities 561 226 Accrued and other current liabilities $ 7,531 $ 5,3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 xml:space="preserve">Borrowings 2017 Term Loan In September 2017, the Company executed a term loan agreement (the 2017 Term Loan) with Innovatus Life Sciences Lending Fund I, LP (Innovatus), as amended (the Amended Loan Agreement), pursuant to which the Company borrowed $25.0 million. At December 31, 2023, no additional amounts remained available to borrow under the Amended Loan Agreement. On April 28, 2023, the Company entered into the Amended Loan Agreement. The Amended Loan Agreement was treated as a modification. In connection with the Amended Loan Agreement, the Company repaid $10.0 million of the principal balance outstanding, for which the prepayment premium was waived. Pursuant to the Amended Loan Agreement, the interest rate on all borrowings under the Amended Loan Agreement is the sum (the Basic Rate) of (a) the greater of 8.0% or The Wall Street Journal prime rate (the Prime Rate), plus (b) 2.0%, which is paid-in-kind in the form of additional term loans (PIK Loans). Under the Amended Loan Agreement, an amount equal to 1.5% of the Basic Rate will be payable in-kind and capitalized to the principal amount of the outstanding term loan on a monthly basis until April 1, 2026, after which interest is scheduled to accrue at the Basic Rate. The maturity date of the loan was extended to December 31, 2026. The Company estimated the effective interest rate of this loan to be approximately 11.0% and 8.5% as of December 31, 2023 and 2022, respectively. Accrued interest is due and payable monthly, unless the Company elects to pay paid-in-kind interest. The outstanding principal and accrued interest under the Amended Loan Agreement is to be repaid in ten equal monthly installments commencing in April 2026. Upon repayment of the final installment under the Amended Loan Agreement, the Company is required to pay an additional fee of $1.0 million. This obligation is being accreted into interest expense over the term of the loan using the effective interest method. For the years ended December 31, 2023 and 2022, the Company issued PIK Loans totaling $0.4 million and $0.6 million, respectively. At December 31, 2023, $18.2 million in principal and PIK loans are outstanding, all of which is included in borrowings-non-current portion on the accompanying balance sheet. The Amended Loan Agreement currently requires a prepayment premium of 1% of the aggregate outstanding principal for any prepayments made prior to November 1, 2024. The Amended Loan Agreement is collateralized by a first priority security interest in substantially all of the Company's assets, including intellectual property. The affirmative covenants of the Amended Loan Agreement require that the Company timely file taxes, maintain good standing and government compliance, maintain liability and other insurance, provide prompt notification of significant corporate events, and furnish audited financial statements within 150 days of fiscal year end without qualification as to the scope of the audit or as to going concern and without any other similar qualification. The affirmative covenants require that the Company achieve a specified level of revenue, as measured quarterly on a rolling twelve-month basis, however the Company is not required to comply with the revenue covenant for any quarter during which it maintains a minimum aggregate cash balance equal to fifty percent of the aggregate principal amount of the Amended Loan Agreement (excluding any capitalized interest paid-in-kind) at all times during such quarter. The consequences of failing to achieve the performance covenants, when applicable, will be cured if, (i) within thirty days of failing to achieve the performance covenant, the Company submits a new Board approved financial plan to Innovatus under which the Company is expected to break even on a cash flow basis prior to the maturity date, and (ii) within thirty days of the submission of such financial plan, the Company issues additional equity securities or subordinated debt with net proceeds sufficient to fund any cash flow deficiency generated from operations, as defined in the Amended Loan Agreement. The Amended Loan Agreement requires that the Company maintain certain levels of minimum liquidity and maintains an unrestricted cash balance of $2.0 million. The negative covenants provide, among other things, that without the prior consent of Innovatus, subject to certain exceptions, the Company may not dispose of certain assets, engage in certain business combinations or acquisitions, incur additional indebtedness or encumber any of the Company's property, pay dividends on the Company's capital stock or make prohibited investments. The Amended Loan Agreement provides that an event of default will occur if, among other triggers, (i) the Company defaults in the payment of any amount payable under the agreement when due, (ii) there occurs any circumstance(s) that could reasonably be expected to result in a material adverse effect on the Company's business, operations or condition, or on the Company's ability to perform its obligations under the agreement, (iii) the Company becomes insolvent, (iv) the Company undergoes a change in control or (v) the Company breaches any negative covenants or certain affirmative covenants in the agreement or, subject to a cure period, otherwise neglects to perform or observe any material item in the agreement. At December 31, 2023, the Company was in compliance with all covenants of the Amended Loan Agreement. Upon an event of default in any of the Amended Loan Agreement covenants, the repayment of the 2017 Term Loan may be accelerated, and the applicable interest rate will be increased by 4.0% until the default is cured. Although repayment of the 2017 Term Loan can be accelerated under certain circumstances, the Company believes acceleration of this loan is not probable as of the date of these financial statements. Accordingly, the Company has reflected the amounts of the Third Loan Amendment due beyond twelve months of the balance sheet date as non-current. 2022 Equipment Notes Payable In May 2022, the Company purchased laboratory equipment using notes payable. At December 31, 2023, the total notes payable balance related to this financed equipment was $0.8 million, with $0.3 million classified within borrowings-current portion and $0.5 million within borrowings-non-current portion, net of discounts and debt issuance costs in the accompanying balance sheets. At December 31, 2022, the total notes payable balance related to this financed equipment was $0.8 million, with $0.2 million classified within borrowings-current portion and $0.6 million within borrowings-non-current portion, net of discounts and debt issuance costs in the accompanying balance sheets. The financed equipment is subject to a 5.28% effective interest rate and will mature on October 1, 2026. Future Minimum Payments on Outstanding Borrowings As of December 31, 2023, future minimum aggregate payments, including interest, for outstanding borrowings are as follows (in thousands): Years Ending December 31, 2024 1,949 2025 1,974 2026 21,243 Total 25,166 Less: Unamortized debt discount and issuance costs (113) Interest (5,558) Total borrowings, net of discounts and debt issuance costs 19,495 Less: Borrowings-current portion (264) Borrowings-non-current portion, net of discounts and debt issuance costs $ 19,2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Leases Operating Leases The Company leases office and laboratory space located in Vista, California. The lease expires in April 2027, with an option to extend portions of the lease for additional 5-year periods. The Company has not included the optional renewal periods in the measurement of the lease liability, because it is not reasonably certain that the Company will exercise these renewal options. The Company's payments under the lease are subject to escalation clauses. The Company leases additional office space in Carlsbad, California, under a sub-lease which commenced in October 2021 and expires in April 2027. Monthly base rent under the sub-lease agreement is $70,042. The monthly base rent increases by approximately 3% annually, each October 1, through the remainder of the lease term. Finance Leases The Company has entered into various finance lease agreements to obtain laboratory equipment. The terms of the Company's finance leases generally range from three Operating and Finance Leases Balances and Costs Operating and finance leases consist of the following (in thousands): December 31, Lease Balance Classification 2023 2022 Lease Assets Operating Operating lease right-of-use assets $ 3,286 $ 4,885 Finance Property and equipment, net $ 810 $ 1,427 Lease Liabilities Current Operating Operating lease liabilities $ 976 $ 1,040 Finance Accrued and other current liabilities $ 490 $ 700 Non-current Operating Non-current operating lease liabilities $ 2,760 $ 4,493 Finance Other non-current liabilities $ 358 $ 848 Costs associated with the Company's leases were included in the statements of operations as follows (in thousands): Year Ended December 31, Lease Cost 2023 2022 Operating leases Operating lease cost (1) $ 1,463 $ 1,540 Finance lease cost Amortization of lease assets 556 679 Interest on finance lease liabilities 128 80 Total lease cost $ 2,147 $ 2,299 (1) Includes variable lease cost of $129,000 and $165,000 for the years ended December 31, 2023 and 2022, respectively. Supplemental cash flow information on leases is as follows (in thousands): Year Ended December 31, Cash paid for amounts included in the measurement of lease liabilities 2023 2022 Operating cash out flows from operating leases $ 1,405 $ 1,262 Operating cash out flows from interest paid on finance leases $ 128 $ 80 Financing cash out flows from finance leases $ 697 $ 667 Information regarding the weighted-average lease term and weighted average discount rate are as follows: Year Ended December 31, 2023 2022 Weighted-average remaining lease term (years) Operating leases 3.3 4.3 Finance leases 2.06 1.94 Weighted-average discount rate Operating leases 8.0 % 8.0 % Finance leases 12.2 % 4.8 % Future payments under operating and finance leases as of December 31, 2023 are as follows (in thousands): Operating Leases Finance Leases 2024 $ 1,240 $ 574 2025 1,277 248 2026 1,315 147 2027 445 28 Total minimum lease payments 4,277 997 Less: imputed interest (541) (149) Total lease liabilities 3,736 848 Less: current portion (976) (490) Lease obligations, net of current portion $ 2,760 $ 358 </t>
        </is>
      </c>
    </row>
    <row r="5">
      <c r="A5" s="4" t="inlineStr">
        <is>
          <t>Leases</t>
        </is>
      </c>
      <c r="B5" s="4" t="inlineStr">
        <is>
          <t xml:space="preserve">Leases Leases Operating Leases The Company leases office and laboratory space located in Vista, California. The lease expires in April 2027, with an option to extend portions of the lease for additional 5-year periods. The Company has not included the optional renewal periods in the measurement of the lease liability, because it is not reasonably certain that the Company will exercise these renewal options. The Company's payments under the lease are subject to escalation clauses. The Company leases additional office space in Carlsbad, California, under a sub-lease which commenced in October 2021 and expires in April 2027. Monthly base rent under the sub-lease agreement is $70,042. The monthly base rent increases by approximately 3% annually, each October 1, through the remainder of the lease term. Finance Leases The Company has entered into various finance lease agreements to obtain laboratory equipment. The terms of the Company's finance leases generally range from three Operating and Finance Leases Balances and Costs Operating and finance leases consist of the following (in thousands): December 31, Lease Balance Classification 2023 2022 Lease Assets Operating Operating lease right-of-use assets $ 3,286 $ 4,885 Finance Property and equipment, net $ 810 $ 1,427 Lease Liabilities Current Operating Operating lease liabilities $ 976 $ 1,040 Finance Accrued and other current liabilities $ 490 $ 700 Non-current Operating Non-current operating lease liabilities $ 2,760 $ 4,493 Finance Other non-current liabilities $ 358 $ 848 Costs associated with the Company's leases were included in the statements of operations as follows (in thousands): Year Ended December 31, Lease Cost 2023 2022 Operating leases Operating lease cost (1) $ 1,463 $ 1,540 Finance lease cost Amortization of lease assets 556 679 Interest on finance lease liabilities 128 80 Total lease cost $ 2,147 $ 2,299 (1) Includes variable lease cost of $129,000 and $165,000 for the years ended December 31, 2023 and 2022, respectively. Supplemental cash flow information on leases is as follows (in thousands): Year Ended December 31, Cash paid for amounts included in the measurement of lease liabilities 2023 2022 Operating cash out flows from operating leases $ 1,405 $ 1,262 Operating cash out flows from interest paid on finance leases $ 128 $ 80 Financing cash out flows from finance leases $ 697 $ 667 Information regarding the weighted-average lease term and weighted average discount rate are as follows: Year Ended December 31, 2023 2022 Weighted-average remaining lease term (years) Operating leases 3.3 4.3 Finance leases 2.06 1.94 Weighted-average discount rate Operating leases 8.0 % 8.0 % Finance leases 12.2 % 4.8 % Future payments under operating and finance leases as of December 31, 2023 are as follows (in thousands): Operating Leases Finance Leases 2024 $ 1,240 $ 574 2025 1,277 248 2026 1,315 147 2027 445 28 Total minimum lease payments 4,277 997 Less: imputed interest (541) (149) Total lease liabilities 3,736 848 Less: current portion (976) (490) Lease obligations, net of current portion $ 2,760 $ 3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cquisition-related liabilities In connection with the acquisition of the medical diagnostics division of Royalty Pharma Collection Trust (Royalty Pharma) (formerly known as Cypress Bioscience, Inc.) in 2010, the Company had royalty payment obligations of 2.5% on net sales of products which incorporate certain acquired technologies through December 31, 2023. These obligations no longer exist for products sold after December 31, 2023. Licensing Agreements The Company has licensed technology for use in its diagnostic tests. In addition to the milestone payments required by these agreements, individual license agreements generally provide for ongoing royalty payments ranging from 1.5% to 7.0% on net sales of products which incorporate licensed technology, as defined in such agreements. Royalties are accrued when incurred and recorded in costs of revenue in the accompanying statements of operations. Supply Agreements In December 2021, the Company amended a supply agreement with one supplier for reagents which includes minimum annual purchase commitments of $8.0 million and $9.2 million for the years ended December 31, 2024 and 2025, respectively. Collaboration Obligations In May 2021, the Company entered into a master research collaboration agreement with Allegheny Health Network Research Institute (AHN), pursuant to which the Company is required to pay AHN a collaboration fee of $0.4 million per year. Collaboration expenses under the master research collaboration agreement were $0.3 million for each of the years ended December 31, 2023 and 2022. Collaboration expenses under the AHN collaboration are included in research and development expenses in the accompanying statements of operations. Contingencies In the normal course of business, the Company enters into contracts and agreements that contain a variety of representations and warranties and provide for general indemnifications; including for subpoenas and other civil investigative demands, from governmental agencies, Medicare or Medicaid and managed care organizations reviewing billing practices or requesting comment on allegations of billing irregularities that are brought to their attention through billing audits or third parties. The Company's exposure under these agreements is unknown because it involves claims that may be made against the Company in the future, but have not yet been made or that the Company believes to be immaterial. The Company accrues a liability for such matters when it is probable that future expenditures will be made and such expenditures can be reasonably estimated. Litigation From time to time, the Company may be subject to various legal proceedings that arise in the ordinary course of business activities. The Company does not believe the outcome of any such matters as of December 31, 2023 will have a material effect on its financial position or results of operations. In October 2023, the Company resolved an investigation with the U.S. Attorney’s Office for the District of Massachusetts that was initiated by a qui tam lawsuit. Pursuant to a Settlement Agreement, the Company made a single lump-sum remittance to the government in the amount of $0.7 million in connection with specimen processing arrangements that Exagen historically had with physicians. The U.S. Attorney’s Office dismissed this “covered conduct” in the qui tam lawsuit with prejudice, while non-covered conduct was dismissed without prejudice. In November 2023 the complaint was unsealed and served on Exagen. Exagen filed a motion to dismiss the complaint. In December 2023, the Company's insurance carrier provided reimbursement for certain defense costs the Company incurred in the October 2023 qui tam lawsuit. In February 2024, the relator filed a motion for leave to amend the complaint. Exagen opposed this motion, and all motions are still pending. The Company intends to vigorously defend against the claims being asserted in the complaint. The Company's participation in federal healthcare programs is not affected by the Settlement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carrying values of the Company's cash, cash equivalents and restricted cash, accounts receivable, prepaid expenses and other current assets, accounts payable and accrued and other current liabilities approximate their fair values due to their short-term nature and are considered to be Level 1 measurements. The estimated fair value of the Company's long-term borrowings is determined by Level 2 inputs and based primarily on quoted market prices for the same or similar issues. As of December 31, 2023, the Amended Loan Agreement had a carrying value of $18.7 million and a fair value of $19.7 million. As of December 31, 2022, the 2017 Term Loan had a carrying value of $28.3 million and a fair value of $26.9 million. The estimated fair value of the Amended Loan Agreement was determined based on a discounted cash flow approach using available market information on discount and borrowing rates with similar terms, maturities, and credit ratings. The carrying value of the Company's other long-term borrowing as of December 31, 2023 was $0.8 million, which approximated its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Techniques used to measure fair value must maximize the use of observable inputs and minimize the use of unobservable inputs. The three-levels of the valuation hierarchy for disclosure of fair value measurements are defined as follows: Level 1 - Unadjusted quoted prices in active markets for identical assets or liabilities; Level 2 -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Level 3 -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within the fair value hierarchy (in thousands): December 31, 2023 Total Level 1 Level 2 Level 3 Assets: Money market funds, included in cash and cash equivalents $ 14,386 $ 14,386 $ — $ — December 31, 2022 Total Level 1 Level 2 Level 3 Assets: Money market funds, included in cash and cash equivalents $ 29,438 $ 29,438 $ — $ — Certificate of deposit, included in cash and cash equivalents 30,100 30,100 — — Total $ 59,538 $ 59,538 $ — $ — The fair value of the Company's money market funds is based on quoted market pri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Common Stock Shelf Registration Statement On November 17, 2023, the Company filed a registration statement on Form S-3, as amended (the 2023 Shelf Registration Statement), covering the offering, from time to time, of up to $150.0 million of common stock, preferred stock, debt securities, warrants and units. The 2023 Shelf Registration Statement became effective on November 29, 2023, and all $150.0 million remain available for sale as of December 31, 2023. At The Market Sales Agreement On September 15, 2022, the Company entered into a sales agreement, as amended on November 17, 2023 (the Sales Agreement) with Cowen and Company, LLC as sales agent, pursuant to which the Company may offer and sell, from time to time, shares of Company common stock having an aggregate offering price of up to $50.0 million. The Company is not obligated to sell any shares of Company common stock in the offering. As of December 31, 2023, the Company has not sold any shares of its common stock pursuant to the Sales Agreement . Outstanding Warrants The following equity classified warrants to purchase common stock were outstanding as of December 31, 2023: Shares Exercise Price Issuance date Expiration date Common stock warrants 237,169 $ 1.84 January 19, 2016 January 19, 2026 Common stock warrants 67,086 1.84 March 31, 2016 March 31, 2026 Common stock warrants 131 1.84 April 1, 2016 April 1, 2026 Common stock warrants 83,778 14.32 September 7, 2017 September 7, 2024 Common stock warrants 20,944 14.32 December 7, 2018 December 7, 2025 Common stock warrants (Exchange Warrants) 804,951 0.001 June 22, 2021 None 1,214,059 No warrants to purchase common stock were exercised during the years ended December 31,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t>
        </is>
      </c>
      <c r="B1" s="2" t="inlineStr">
        <is>
          <t>12 Months Ended</t>
        </is>
      </c>
    </row>
    <row r="2">
      <c r="B2" s="2" t="inlineStr">
        <is>
          <t>Dec. 31, 2023</t>
        </is>
      </c>
    </row>
    <row r="3">
      <c r="A3" s="3" t="inlineStr">
        <is>
          <t>Share-Based Payment Arrangement [Abstract]</t>
        </is>
      </c>
      <c r="B3" s="4" t="inlineStr">
        <is>
          <t xml:space="preserve"> </t>
        </is>
      </c>
    </row>
    <row r="4">
      <c r="A4" s="4" t="inlineStr">
        <is>
          <t>Stock Option Plan</t>
        </is>
      </c>
      <c r="B4" s="4" t="inlineStr">
        <is>
          <t xml:space="preserve">Stock Option Plan 2019 Incentive Award Plan In September 2019, the Company's board of directors adopted, and the Company's stockholders approved, the 2019 Plan. Under the 2019 Plan, which expires in September 2029, the Company may grant stock options, stock appreciation rights, restricted stock, RSUs and other awards to individuals who are then employees, officers, non-employee directors or consultants of the Company or its subsidiaries. The options generally expire ten years after the date of grant and are exercisable to the extent vested. Vesting is established by the Company's board of directors and is generally four years from the date of grant or, for grants to new hires, date of hire. The 2019 Plan contains an "evergreen provision" that allows annual increases in the number of shares available for issuance on the first day of each calendar year through January 1, 2029 in an amount equal to the lesser of: (i) 4% of the outstanding capital stock on each December 31st, or (ii) such lesser amount determined by the Company's board of directors. As of December 31, 2023, 1,831,107 shares of common stock remained available for future awards. Pursuant to the evergreen provision, on January 1, 2024, an additional 681,838 shares of common stock became available for issuance under the 2019 Plan. Restricted Stock Units RSU activity under the Company's 2019 Plan is set forth below: Number of Weighted- Aggregate Outstanding, December 31, 2022 1,036,208 $ 7.28 $ 2,487 Awards granted 857,300 $ 2.39 Awards released (273,319) $ 7.80 Awards canceled (232,730) $ 6.80 Outstanding, December 31, 2023 1,387,459 $ 4.24 $ 2,761 As of December 31, 2023, all of the outstanding RSUs are unvested. The fair value of RSUs vested in the years ended December 31, 2023 and 2022 was $0.6 million and $0.7 million, respectively. The weighted average grant date fair value for RSUs granted during the years ended December 31, 2023 and 2022 was $2.39 and $5.89, respectively. As of December 31, 2023, total unrecognized compensation cost related to RSUs was $4.4 million, which is expected to be recognized over a remaining weighted-average vesting period of 2.8 years. Stock Options Stock option activity under the Company's 2019 Plan is set forth below: Number of Weighted- Weighted- Aggregate Outstanding, December 31, 2022 1,421,235 $ 12.94 7.09 $ 483 Granted 73,500 $ 3.04 Exercised (93,335) $ 0.26 Forfeited (43,895) $ 13.83 Expired (370,686) $ 16.88 Outstanding, December 31, 2023 986,819 $ 11.87 6.44 $ 228 Vested and expected to vest, December 31, 2023 986,819 $ 11.87 6.44 $ 228 Options exercisable, December 31, 2023 877,937 $ 12.46 6.18 $ 228 The weighted-average grant date fair value per share of options granted during the years ended December 31, 2023 and 2022 was $2.17 and $2.74, respectively. The aggregate intrinsic value of options exercised during the years ended December 31, 2023 and 2022 was $0.2 million and $0.6 million, respectively. The intrinsic value is calculated as the difference between the fair value of the Company's common stock and the exercise price of the stock options. The fair value of the Company's common stock was $1.99 and $2.40 per share at December 31, 2023 and 2022, respectively. As of December 31, 2023, total unrecognized compensation cost related to option awards was $0.3 million, which is expected to be recognized over a remaining weighted-average vesting period of 0.8 years. 2019 Employee Stock Purchase Plan In September 2019, the Company's board of directors adopted, and the Company's stockholders approved, the ESPP. The ESPP became effective on the day the ESPP was adopted by the Company's board of directors. The ESPP permits participants to purchase common stock through payroll deductions of up to 20% of their eligible compensation. The number of shares of common stock available for issuance under the ESPP will be annually increased on the first day of each calendar year during the term of the ESPP through January 1, 2029 in an amount equal to the lesser of (i) 1% of the outstanding capital stock on each December 31st, or (ii) such lesser amount determined by the Company's board of directors. During the year ended December 31, 2023, the Company issued 129,593 shares of common stock pursuant to scheduled purchases under the ESPP. As of December 31, 2023, 449,332 shares of common stock remained available for issuance. Pursuant to the evergreen provision, on January 1, 2024, an additional 170,460 shares became available for issuance under the ESPP. Stock-based compensation expense related to the ESPP for each of the years ended December 31, 2023 and 2022 was less than $0.1 million. As of December 31, 2023, total unrecognized compensation cost related to stock purchase rights granted under the ESPP was less than $0.1 million, which is expected to be recognized over a remaining weighted-average vesting period of 0.2 years. Stock-Based Compensation Expense Total non-cash stock-based compensation expense recorded related to options, RSUs and stock purchase rights granted under the ESPP in the statement of operations is as follows (in thousands): Year Ended December 31, 2023 2022 Cost of revenue $ 191 $ 213 Selling, general and administrative 3,174 3,860 Research and development 252 631 Total $ 3,617 $ 4,704 Common stock reserved for future issuance consists of the following at December 31, 2023: Warrants to purchase common stock 1,214,059 Common stock option grants issued and outstanding 986,819 Common stock reserved for issuance upon vesting of outstanding restricted stock units 1,387,459 Common shares available for grant under the 2019 Plan 1,831,107 Common shares available for future issuance under ESPP 449,332 Total 5,868,7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provision for income taxes consists of the following (in thousands): Year Ended December 31, 2023 2022 Current: Federal $ — $ — State (33) (24) Total current (33) (24) Deferred: Federal — 137 State — 169 Total deferred — 306 Income tax (expense) benefit $ (33) $ 282 The effective tax rate of our provision for income taxes differs from the federal statutory rate as follows: Year Ended December 31, 2023 2022 Federal statutory tax rate 21.0 % 21.0 % State income taxes, net of federal tax benefits 2.2 % 4.3 % Research and development tax credits 0.1 % 1.5 % Stock compensation (3.4) % (1.4) % Non-deductible expenses (1.4) % (0.9) % Change in valuation allowance (18.5) % (23.9) % Other (0.1) % — % Effective tax rate (0.1) % 0.6 % Significant components of the Company’s deferred tax assets at December 31, 2023 and 2022 are shown below (in thousands). A valuation allowance has been established as realization of the Company’s deferred tax assets has not met the more likely-than-not threshold requirement. If the Company’s judgment changes and it is determined that the Company will be able to realize these deferred tax assets, the tax benefits relating to any reversal of the valuation allowance on deferred tax assets will be accounted for as a reduction to income tax expense. December 31, 2023 2022 Deferred tax assets: Net operating loss carryforwards $ 32,479 $ 29,789 Research and development tax credits 2,353 2,216 Accruals, reserves and other 1,119 349 Interest expense 2,547 2,236 Indefinite lived assets 300 362 Stock compensation 1,391 1,606 Lease liability 925 1,374 Capitalization of research and experimentation costs 2,929 2,047 Total gross deferred tax assets 44,043 39,979 Less: valuation allowance (42,942) (38,567) Deferred tax assets, net 1,101 1,412 Deferred tax liabilities: Right of use assets (814) (1,206) Basis differences in fixed and intangible assets (287) (206) Deferred tax liabilities (1,101) (1,412) Net deferred tax assets $ — $ — Changes in the valuation allowance for deferred tax assets during the years ended December 31, 2023 and 2022, which related primarily to increases in net operating loss (NOL) carryforwards, research and development tax credits, capitalization of research and experimentation costs, and impairment of goodwill were as follows (in thousands): December 31, 2023 2022 Valuation allowance at the beginning of the year $ 38,567 $ 27,158 Increases recorded to income tax provision 4,375 11,409 Valuation allowance at the end of the year $ 42,942 $ 38,567 At December 31, 2023 and 2022, the Company had federal NOL carryforwards of approximately $129.8 million and $118.4 million, respectively. At December 31, 2023 and 2022, the Company had state NOL carryforwards of $91.0 million and $87.0 million, respectively. Approximately $43.5 million of the federal tax loss carryforwards will begin to expire in 2024, unless previously utilized. The federal NOL carryforwards generated after December 31, 2017 of $86.3 million will carryforward indefinitely. The Company’s state tax loss carryforwards will begin to expire in 2030, unless previously utilized. At December 31, 2023, the Company's deferred tax assets are primarily comprised of federal and state tax NOL carryforwards. The Company completed a formal study through the year ended December 31, 2019 and determined ownership changes within the meaning of Internal Revenue Code (IRC), Section 382 had occurred in 2003, 2008, 2012, 2017 and 2019. Based on the analysis, $61.1 million of the Company's tax attribute carryforwards through December 31, 2017 cannot be utilized under IRC Section 382. The Company's ability to utilize NOL carryforwards generated after December 31, 2017 will not expire under the Tax Cuts and Jobs Act of 2017. The Company adjusted tax attribute carry forwards and deferred tax assets accordingly. As the deferred tax assets associated with the tax attribute carry forwards were fully offset by a valuation allowance, a corresponding reduction in the Company's valuation allowance was also recorded, resulting in no income tax impact. The Company is subject to taxation in the U.S. and in various state jurisdictions. The Company’s tax years for 2004 and forward are subject to examination by the U.S. and state tax authorities due to the carryforward of unutilized net operating losses and research and development credits. The Company recognizes interest and/or penalties related to income tax matters in its provision for income taxes. The Company does not have any material accruals for, and did not recognize any, material interest or penalties in these financial statements in any period presented. Uncertain Tax Positions At December 31, 2023 and 2022, the Company had no unrecognized tax benefits. The Company does not believe that the balance of unrecognized tax benefits will materially change within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3</t>
        </is>
      </c>
    </row>
    <row r="3">
      <c r="A3" s="3" t="inlineStr">
        <is>
          <t>Retirement Benefits [Abstract]</t>
        </is>
      </c>
      <c r="B3" s="4" t="inlineStr">
        <is>
          <t xml:space="preserve"> </t>
        </is>
      </c>
    </row>
    <row r="4">
      <c r="A4" s="4" t="inlineStr">
        <is>
          <t>401(k) Plan</t>
        </is>
      </c>
      <c r="B4" s="4" t="inlineStr">
        <is>
          <t>401(k) Plan The Company sponsors an employee savings plan that qualifies as a deferred salary arrangement under Section 401(k) of the Code. Participating employees may defer up to the Internal Revenue Service annual contribution limit. Additionally, the Company may elect to make contributions into the savings plan at its sole discretion. For each of the years ended December 31, 2023 and 2022, the Company made contributions to the 401(k) Plan at 4% of qualified employee compensation. For the years ended December 31, 2023 and 2022, these contributions totaled approximately $0.8 million and $0.9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centration of Credit Risk and Other Risk and Uncertainties</t>
        </is>
      </c>
      <c r="B4" s="4" t="inlineStr">
        <is>
          <t>Concentration of Credit Risk and Other Risk and Uncertainties Financial instruments that potentially subject the Company to credit risk consist principally of cash, cash equivalents and accounts receivable. Substantially all the Company's cash and cash equivalents are held at one financial institution that management believes is of high credit quality. Such deposits may, at times, exceed federally insured limits. The Company has not experienced any losses on its cash or cash equivalents.</t>
        </is>
      </c>
    </row>
    <row r="5">
      <c r="A5" s="4" t="inlineStr">
        <is>
          <t>Cash, Cash Equivalents and Restricted Cash</t>
        </is>
      </c>
      <c r="B5" s="4" t="inlineStr">
        <is>
          <t>Cash, Cash Equivalents and Restricted Cash The Company considers all highly-liquid investments purchased with a remaining maturity date of three months or less upon acquisition to be cash equivalents. These investments are stated at cost, which approximates fair value.</t>
        </is>
      </c>
    </row>
    <row r="6">
      <c r="A6" s="4" t="inlineStr">
        <is>
          <t>Property and Equipment</t>
        </is>
      </c>
      <c r="B6" s="4" t="inlineStr">
        <is>
          <t>Property and Equipment Property and equipment are stated at cost, net of depreciation and amortization. Depreciation is computed using the straight-line method over the estimated useful lives of the assets, generally between three</t>
        </is>
      </c>
    </row>
    <row r="7">
      <c r="A7" s="4" t="inlineStr">
        <is>
          <t>Long-lived Assets</t>
        </is>
      </c>
      <c r="B7" s="4" t="inlineStr">
        <is>
          <t>Long-lived Assets The Company’s long-lived assets are comprised principally of its property and equipment and operating lease assets. The Company amortizes all finite lived intangible assets over their respective estimated useful lives. Operating lease assets are amortized over the term of the leases. In considering whether long-lived assets are impaired, the Company combines its intangible assets and other long-lived assets into groupings, a determination which is made principally on the basis of whether the assets are specific to a particular test offered or technology being developed. If the Company identifies a change in the circumstances related to its long-lived assets that indicates the carrying value of any such asset may not be recoverable, the Company will perform an impairment analysis. A long-lived asset is deemed to be impaired when the undiscounted cash flows expected to be generated by the asset (or asset group) are less than the asset’s carrying amount. Management’s estimates of future cash flows are impacted by projected test volume and levels of reimbursement, as well as expectations related to the future cost structure of the entity. Any required impairment loss would be measured as the amount by which the asset’s carrying value exceeds its fair value, and would be recorded as a reduction in the carrying value of the related asset and a charge to operating expense.</t>
        </is>
      </c>
    </row>
    <row r="8">
      <c r="A8" s="4" t="inlineStr">
        <is>
          <t>Goodwill</t>
        </is>
      </c>
      <c r="B8" s="4" t="inlineStr">
        <is>
          <t>Goodwill The Company operates in a single operating segment and reporting unit for the measurement of goodwill. Goodwill was reviewed for impairment annually (during the fourth quarter) or more frequently if indicators of impairment existed. The Company would first assess qualitative factors to determine whether it was more likely than not that the fair value of the reporting unit was less than its carrying amount as a basis for determining whether it was necessary to perform a quantitative assessment. If, after assessing qualitative factors, the Company determined it was not more likely than not that the fair value of a reporting unit was less than its carrying amount, then performing a quantitative assessment was unnecessary. If deemed necessary, a quantitative assessment compared the fair value of the reporting unit with its carrying amount, including goodwill. If the fair value of the reporting unit exceeded its carrying amount, goodwill was not considered impaired; otherwise, an impairment loss was recorded.</t>
        </is>
      </c>
    </row>
    <row r="9">
      <c r="A9" s="4" t="inlineStr">
        <is>
          <t>Leases</t>
        </is>
      </c>
      <c r="B9" s="4" t="inlineStr">
        <is>
          <t>Leases The Company categorizes leases at their commencement as either operating or finance leases. The Company recognizes operating lease ROU assets and operating lease liabilities for each lease arrangement identified. Lease liabilities are recorded at the present value of future lease payments discounted using the Company's incremental borrowing rate for the lease established at the commencement date. The incremental borrowing rate is the rate of interest the Company would have to pay to borrow, on a collateralized basis over a similar term and in a similar economic environment, an amount equal to the total lease payments. The Company primarily considers industry data, its credit rating and the lease term to determine its incremental borrowing rate. ROU assets are measured at the amount of the lease liability plus any initial direct costs, less any lease incentives received before commencement. Lease expense is recognized as a single lease cost over the lease term on a straight-line basis. The Company has elected not to apply the recognition requirements to short-term leases and not to separate non-lease components from lease components for its leases.</t>
        </is>
      </c>
    </row>
    <row r="10">
      <c r="A10" s="4" t="inlineStr">
        <is>
          <t>Clinical Studies</t>
        </is>
      </c>
      <c r="B10" s="4" t="inlineStr">
        <is>
          <t>Clinical Studies From time to time, the Company engages in efforts to scientifically measure and document the application and efficacy of its various testing products. These arrangements typically require the Company to pay a fee to a third-party scientific investigator (usually a physician or research institution) for each subject enrolled in a clinical study, and the Company accrues expenses based on estimated progress of services performed, including actual level of subjects enrolled and progress of the clinical studies. Payments made prior to the completion of clinical study services are capitalized as a prepaid expense. The prepaid amounts are expensed as the related goods are delivered or the services are performed, or when it is no longer expected that the goods will be delivered or the services rendered. Expenses associated with clinical study activities are recorded in research and development expenses in the accompanying statement of operations.</t>
        </is>
      </c>
    </row>
    <row r="11">
      <c r="A11" s="4" t="inlineStr">
        <is>
          <t>Revenue Recognition</t>
        </is>
      </c>
      <c r="B11" s="4" t="inlineStr">
        <is>
          <t>Revenue Recognition Substantially all of the Company's revenue has been derived from sales of its testing products and is primarily comprised of a high volume of relatively low-dollar transactions. The Company primarily markets its testing products to rheumatologists and their physician assistants in the United States. The healthcare professionals who order the Company's testing products and to whom test results are reported are generally not responsible for payment for these products. The parties that pay for these services (each, a payor) consist of commercial payors (healthcare insurers), government payors (primarily Medicare and Medicaid), client payors (i.e., hospitals, other laboratories, etc.) and patient self-pay. The Company recognizes revenue in accordance with Accounting Standards Codification Topic 606, Revenue from Contracts with Customers (ASC 606) and follows a five-step process to determine the amount and timing of revenue recognized: (1) identify the contract with the customer, (2) identify the performance obligations in the contract, (3) determine the transaction price, (4) allocate the transaction price to performance obligations in the contract, and (5) recognize revenue when (or as) the performance obligation is satisfied. The Company's service is a single performance obligation that is completed upon the delivery of test results to the prescribing physician which triggers revenue recognition. Payors are generally billed at the Company's list price, unless a separate pricing contract is in place. Net revenues recognized consist of amounts billed net of allowances for differences between amounts billed and the estimated consideration the Company expects to receive from such payors. The process for estimating revenues and the ultimate collection of accounts receivable involves significant judgment and estimation. The Company follows a standard process, which considers historical denial and collection experience, insurance reimbursement policies and other factors, to estimate allowances and implicit price concessions. Adjustments are recorded in the current period as changes in estimates occur. Further adjustments to the allowances, based on actual receipts, are recorded upon settlement. Included in revenues for the years ended December 31, 2023 and 2022 was a net revenue increase of $3.4 million and a net revenue decrease of $2.4 million, respectively, associated with changes in estimated variable consideration related to performance obligations satisfied in previous periods. The transaction price is estimated using an expected value method on a portfolio basis. Variable consideration is included in the transaction price only to the extent it is probable that a significant reversal in the amount of cumulative revenue recognized will not occur when the uncertainties with respect to the amount are resolved. The Company's portfolios are grouped per payor (i.e. each individual commercial payor, Medicare, Medicaid, client payors, patient self-pay, etc.) and per test. Consideration may be constrained and excluded from the transaction price in situations where there is no contractually agreed upon reimbursement coverage or in absence of a predictable pattern and history of collectability with a payor. Accordingly, in such situations revenues are recognized on the basis of actual cash collections. Additionally, from time to time, the Company may issue refunds to payors for overpayments or amounts billed in error. Any refunds are accounted for as reductions in revenues in the statement of operations as an element of variable consideration. The estimated expected refunds are accrued as a liability on the Company’s balance sheet. Collection of the Company's net revenues from payors is normally a function of providing complete and correct billing information, along with any requested medical or other claims-related information to the healthcare insurers. This generally occurs within 30 to 90 days of billing, however, the amount and timing of any reimbursements or collections for our billed tests may vary by payor and other circumstances. Contracts do not contain significant financing components based on the typical period of time between performance of services and collection of consideration.</t>
        </is>
      </c>
    </row>
    <row r="12">
      <c r="A12" s="4" t="inlineStr">
        <is>
          <t>Accounts Receivable and Allowance for Credit Losses</t>
        </is>
      </c>
      <c r="B12" s="4" t="inlineStr">
        <is>
          <t>Accounts Receivable and Allowance for Credit Losses</t>
        </is>
      </c>
    </row>
    <row r="13">
      <c r="A13" s="4" t="inlineStr">
        <is>
          <t>Research and Development</t>
        </is>
      </c>
      <c r="B13" s="4" t="inlineStr">
        <is>
          <t>Research and Development Costs associated with research and development activities are expensed as incurred and include, but are not limited to, personnel-related expenses, including stock-based compensation expense; materials; laboratory supplies; consulting costs; costs associated with setting up and conducting clinical studies; depreciation; amortization and allocated overhead, including rent and utilities.</t>
        </is>
      </c>
    </row>
    <row r="14">
      <c r="A14" s="4" t="inlineStr">
        <is>
          <t>Advertising and Marketing Costs</t>
        </is>
      </c>
      <c r="B14" s="4" t="inlineStr">
        <is>
          <t>Advertising and Marketing Costs Costs associated with advertising and marketing activities are expensed as incurred. Total advertising and marketing costs were approximately $1.5 million and $3.0 million for the years ended December 31, 2023 and 2022, respectively, and are included in selling, general and administrative expenses in the accompanying statements of operations.</t>
        </is>
      </c>
    </row>
    <row r="15">
      <c r="A15" s="4" t="inlineStr">
        <is>
          <t>Shipping and Handling Costs</t>
        </is>
      </c>
      <c r="B15" s="4" t="inlineStr">
        <is>
          <t>Shipping and Handling Costs Costs incurred for shipping and handling are included in costs of revenue in the accompanying statements of operations and were approximately $2.5 million and $2.7 million for the years ended December 31, 2023 and 2022, respectively.</t>
        </is>
      </c>
    </row>
    <row r="16">
      <c r="A16" s="4" t="inlineStr">
        <is>
          <t>Stock-Based Compensation</t>
        </is>
      </c>
      <c r="B16" s="4" t="inlineStr">
        <is>
          <t>Stock-Based Compensation The Company recognizes compensation expense for all stock-based awards to employees and directors based on the grant-date estimated fair values over the requisite service period of the awards (usually the vesting period) on a straight-line basis. The fair value of stock options and purchases under the Company's 2019 Employee Stock Purchase Plan (ESPP) rights is determined using the Black-Scholes-Merton (BSM) option pricing model, which requires management to make certain assumptions regarding a number of complex and subjective variables. Equity award forfeitures are recorded as they occur. The BSM option pricing model incorporates various inputs, including the fair value of the Company's common stock, expected volatility, expected term and risk-free interest rates. Volatility is based on the Company's historical calculated volatility since being publicly traded. The weighted-average expected term of options was calculated using the simplified method, as we have concluded that our stock option exercise history does not provide a reasonable basis upon which to estimate the expected term. The risk-free interest rate for periods within the contractual term of the option is based on the U.S. Treasury yield in effect at the time of grant. The dividend yield is zero, as the Company has never declared or paid dividends and has no plans to do so in the foreseeable future. The fair value of each restricted stock unit (RSU) is determined on the grant date using the closing price of the Company's common stock on that date. The Company's RSUs generally vest in equal annual installments over four years from the date of grant or, for grants to new hires, date of hire. Vesting of RSUs is subject to the holder's continued service with the Company. The Company issues new shares to satisfy RSUs upon vesting.</t>
        </is>
      </c>
    </row>
    <row r="17">
      <c r="A17" s="4" t="inlineStr">
        <is>
          <t>Comprehensive Loss</t>
        </is>
      </c>
      <c r="B17" s="4" t="inlineStr">
        <is>
          <t>Comprehensive Loss Comprehensive loss is defined as a change in equity of a business enterprise during a period, resulting from transactions from nonowner sources. There have been no items qualifying as other comprehensive loss and, therefore, for all periods presented, the Company's comprehensive loss was the same as its reported net loss.</t>
        </is>
      </c>
    </row>
    <row r="18">
      <c r="A18" s="4" t="inlineStr">
        <is>
          <t>Income Taxes</t>
        </is>
      </c>
      <c r="B18"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as an expens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adjust the deferred tax asset valuation allowance, which would reduce the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Any accrued interest and penalties are included within the related tax liability.</t>
        </is>
      </c>
    </row>
    <row r="19">
      <c r="A19" s="4" t="inlineStr">
        <is>
          <t>Net Loss Per Share</t>
        </is>
      </c>
      <c r="B19" s="4" t="inlineStr">
        <is>
          <t>Net Loss Per Share Basic net loss per share attributable to common stockholders is calculated by dividing the net loss attributable to common stockholders by the weighted-average number of common shares outstanding during the period. Diluted net loss per share attributable to common stockholders is computed by dividing the net loss attributable to common stockholders by the weighted-average number of common stock equivalents outstanding for the period determined using the treasury-stock and if-converted methods. The weighted-average number of shares used to compute basic and diluted shares includes shares issuable upon the exercise of pre-funded warrants at a nominal price. Potentially dilutive common stock equivalents are comprised of warrants for the purchase of common stock, stock options, RSUs outstanding under the Company's 2019 Incentive Award Plan (the 2019 Plan) and shares of the Company's common stock pursuant to the ESPP. For each of the years ended December 31, 2023 and 2022, there is no difference in the number of shares used to calculate basic and diluted shares outstanding as the inclusion of the potentially dilutive securities would be antidilutive.</t>
        </is>
      </c>
    </row>
    <row r="20">
      <c r="A20" s="4" t="inlineStr">
        <is>
          <t>Segment Reporting</t>
        </is>
      </c>
      <c r="B20"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s, and manages its business in, one operating segment.</t>
        </is>
      </c>
    </row>
    <row r="21">
      <c r="A21" s="4" t="inlineStr">
        <is>
          <t>Recent Accounting Pronouncements and Recently Adopted Accounting Standards</t>
        </is>
      </c>
      <c r="B21" s="4" t="inlineStr">
        <is>
          <t>Recent Accounting Pronouncements From time to time, new accounting pronouncements are issued by the Financial Accounting Standards Board (FASB), or other standard setting bodies and adopted by the Company as of the specified effective date. Under the Jumpstart Our Business Startups Act of 2012 (JOBS Act), the Company meets the definition of an emerging growth company. The Company has elected to use the extended transition period for complying with new or revised accounting standards pursuant to Section 107(b) of the JOBS Act. Unless otherwise discussed, Accounting Standards Updates (ASU) not included in the Company’s disclosures were assessed and determined to be either not applicable or are not expected to have a material impact on the Company’s financial statements or disclosures. In November 2023, the FASB issued ASU No. 2023-07, Segment Reporting (Topic 280): Improvements to Reportable Segment Disclosures (ASU 2023-07), which requires public entities to disclose significant segment expenses that are regularly provided to the Chief Operating Decision Maker (CODM) and details of how the CODM uses financial reporting to assess the performance of a segment. ASU 2023-07 is effective for fiscal years beginning after December 15, 2023, and interim periods within fiscal years beginning after December 15, 2024, with early adoption permitted. This ASU will likely result in additional required disclosure when adopted. The Company is currently evaluating the provisions of this ASU and the impact on its financial statements and related disclosures. In December 2023, the FASB issued ASU 2023-09, Income Taxes (Topic 740): Improvements to Income Tax Disclosures (ASU 2023-09), which requires additional income tax disclosures in the rate reconciliation table for federal, state and foreign income taxes, in addition to more details about the reconciling items in some categories when items meet a certain quantitative threshold. ASU 2023-09 is effective for annual periods beginning after December 15, 2024 with early adoption permitted. The Company is currently evaluating the impact of this standard, but does not expect that it will have a material impact on its financial statements. Recently Adopted Accounting Standards In June 2016, the FASB issued ASU 2016-13, Financial Instruments - Credit Losses (Topic 326): Measurement of Credit Losses on Financial Instruments , which requires the measurement of expected credit losses (based on historical experience, current conditions and reasonable forecasts) for financial instruments (such as accounts receivable) held at the reporting date which are carried at amortized cost. The main objective of this ASU is to provide financial statement users with more decision-useful information about the expected credit losses on financial instruments and other commitments to extend credit held by a reporting entity at each reporting date. In November 2018, the FASB issued ASU 2018-19, Codification Improvements to Topic 326, Financing Instruments-Credit Losses , which included an amendment of the effective date for nonpublic entities. The Company adopted this pronouncement on January 1, 2023. The adoption did not have material impact on its financial statements. In August 2020, the FASB issued ASU 2020-06, Debt—Debt with Conversion and Other Options (Subtopic 470-20) and Derivatives and Hedging—Contracts in Entity’s Own Equity (Subtopic 815-40) .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ASU 2020-06 modifies how particular convertible instruments and certain contracts that may be settled in cash or shares impact the diluted EPS computation. The amendments in ASU 2020-06 are effective for smaller reporting companies as defined by the SEC for fiscal years beginning after December 15, 2023, including interim periods within those fiscal years. The Company early adopted ASU 2020-06 as of January 1, 2023. The adoption did not have an impact on its financial statements.</t>
        </is>
      </c>
    </row>
    <row r="22">
      <c r="A22" s="4" t="inlineStr">
        <is>
          <t>Fair Value Measurements</t>
        </is>
      </c>
      <c r="B22" s="4" t="inlineStr">
        <is>
          <t>The carrying values of the Company's cash, cash equivalents and restricted cash, accounts receivable, prepaid expenses and other current assets, accounts payable and accrued and other current liabilities approximate their fair values due to their short-term nature and are considered to be Level 1 measurements. The estimated fair value of the Company's long-term borrowings is determined by Level 2 inputs and based primarily on quoted market prices for the same or similar issues. As of December 31, 2023, the Amended Loan Agreement had a carrying value of $18.7 million and a fair value of $19.7 million. As of December 31, 2022, the 2017 Term Loan had a carrying value of $28.3 million and a fair value of $26.9 million. The estimated fair value of the Amended Loan Agreement was determined based on a discounted cash flow approach using available market information on discount and borrowing rates with similar terms, maturities, and credit ratings. The carrying value of the Company's other long-term borrowing as of December 31, 2023 was $0.8 million, which approximated its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Techniques used to measure fair value must maximize the use of observable inputs and minimize the use of unobservable inputs. The three-levels of the valuation hierarchy for disclosure of fair value measurements are defined as follows: Level 1 - Unadjusted quoted prices in active markets for identical assets or liabilities; Level 2 -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Level 3 - Unobservable inputs that are supported by little or no market activity for the related assets or liabilities. The categorization of a financial instrument within the valuation hierarchy is based upon the lowest level of input that is significant to the fair value measur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BDO USA, P.C.</t>
        </is>
      </c>
    </row>
    <row r="5">
      <c r="A5" s="4" t="inlineStr">
        <is>
          <t>Auditor Location</t>
        </is>
      </c>
      <c r="B5" s="4" t="inlineStr">
        <is>
          <t>San Diego, California</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oncentration of Risk, by Risk Factor and Significant Payer</t>
        </is>
      </c>
      <c r="B4" s="4" t="inlineStr">
        <is>
          <t>For each significant payor and customer, revenue as a percentage of total revenue and accounts receivable as a percentage of total accounts receivable are as follows: Revenue Year Ended December 31, 2023 2022 Medicare 34 % 39 % Medicare Advantage 17 % 15 % Accounts Receivable December 31, 2023 2022 Medicare 42 % 21 % Medicare Advantage 16 % 13 %</t>
        </is>
      </c>
    </row>
    <row r="5">
      <c r="A5" s="4" t="inlineStr">
        <is>
          <t>Schedule of Disaggregation of Revenue</t>
        </is>
      </c>
      <c r="B5" s="4" t="inlineStr">
        <is>
          <t>The following table includes the Company's revenues as disaggregated by payor and customer category (in thousands): Year Ended December 31, 2023 2022 Revenue: Commercial $ 23,985 $ 18,975 Government 18,002 17,687 Client(1) 9,949 7,928 Other(2) 612 973 Total revenue $ 52,548 $ 45,563 (1) Includes hospitals, other laboratories, etc. (2) Includes patient self-pay.</t>
        </is>
      </c>
    </row>
    <row r="6">
      <c r="A6" s="4" t="inlineStr">
        <is>
          <t>Schedule of Cash and Cash Equivalents</t>
        </is>
      </c>
      <c r="B6" s="4" t="inlineStr">
        <is>
          <t xml:space="preserve">Cash, cash equivalents and restricted cash presented in the accompanying statements of cash flows consist of the following (in thousands): December 31, 2023 2022 Cash and cash equivalents $ 36,493 $ 62,391 Restricted cash 200 200 $ 36,693 $ 62,591 </t>
        </is>
      </c>
    </row>
    <row r="7">
      <c r="A7" s="4" t="inlineStr">
        <is>
          <t>Schedule of Restricted Cash and Cash Equivalents</t>
        </is>
      </c>
      <c r="B7" s="4" t="inlineStr">
        <is>
          <t xml:space="preserve">Cash, cash equivalents and restricted cash presented in the accompanying statements of cash flows consist of the following (in thousands): December 31, 2023 2022 Cash and cash equivalents $ 36,493 $ 62,391 Restricted cash 200 200 $ 36,693 $ 62,591 </t>
        </is>
      </c>
    </row>
    <row r="8">
      <c r="A8" s="4" t="inlineStr">
        <is>
          <t>Schedule of Antidilutive Securities Excluded from Computation of Earnings Per Share</t>
        </is>
      </c>
      <c r="B8" s="4" t="inlineStr">
        <is>
          <t xml:space="preserve">Potentially dilutive securities not included in the calculation of diluted net loss per share, because to do so would be anti-dilutive, are as follows (in common stock equivalent shares): Year Ended December 31, 2023 2022 Warrants to purchase common stock 409,108 409,108 Common stock options 986,819 1,421,235 Restricted stock units 1,387,459 1,036,208 Employee stock purchase plan 44,700 58,711 Total 2,828,086 2,925,2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Other Financial Information (Tables)</t>
        </is>
      </c>
      <c r="B1" s="2" t="inlineStr">
        <is>
          <t>12 Months Ended</t>
        </is>
      </c>
    </row>
    <row r="2">
      <c r="B2" s="2" t="inlineStr">
        <is>
          <t>Dec. 31, 2023</t>
        </is>
      </c>
    </row>
    <row r="3">
      <c r="A3" s="3" t="inlineStr">
        <is>
          <t>Other Financial Information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December 31, 2023 2022 Diagnostic testing supplies $ 2,871 $ 1,795 Prepaid product royalties 35 40 Prepaid maintenance and insurance contracts 1,860 2,072 Other prepaid expenses and other current assets 31 236 Prepaid expenses and other current assets $ 4,797 $ 4,143 </t>
        </is>
      </c>
    </row>
    <row r="5">
      <c r="A5" s="4" t="inlineStr">
        <is>
          <t>Schedule of Property and Equipment</t>
        </is>
      </c>
      <c r="B5" s="4" t="inlineStr">
        <is>
          <t xml:space="preserve">Property and equipment consist of the following (in thousands): December 31, 2023 2022 Furniture and fixtures $ 98 $ 98 Laboratory equipment 5,312 5,136 Computer equipment and software 2,185 1,482 Leasehold improvements 3,316 5,223 Construction in progress 59 1,382 Total property and equipment 10,970 13,321 Less: accumulated depreciation and amortization (5,769) (5,124) Property and equipment, net $ 5,201 $ 8,197 </t>
        </is>
      </c>
    </row>
    <row r="6">
      <c r="A6" s="4" t="inlineStr">
        <is>
          <t>Schedule of Goodwill</t>
        </is>
      </c>
      <c r="B6" s="4" t="inlineStr">
        <is>
          <t xml:space="preserve">The following table presents details of the Company's goodwill for the year ended December 31, 2022 (in thousands): Total Balance as of December 31, 2021 $ 5,506 Goodwill impairment (5,506) Balance as of December 31, 2022 $ — </t>
        </is>
      </c>
    </row>
    <row r="7">
      <c r="A7" s="4" t="inlineStr">
        <is>
          <t>Schedule of Accrued and Other Current Liabilities</t>
        </is>
      </c>
      <c r="B7" s="4" t="inlineStr">
        <is>
          <t xml:space="preserve">Accrued and other current liabilities consist of the following (in thousands): December 31, 2023 2022 Accrued payroll and related expenses $ 4,738 $ 2,355 Accrued interest 139 142 Accrued purchases of goods and services 720 803 Accrued royalties 463 514 Accrued clinical study activity 118 162 Finance lease obligations, current portion 490 700 Refund liability 302 445 Other accrued liabilities 561 226 Accrued and other current liabilities $ 7,531 $ 5,3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Future Minimum Aggregate Payments for Outstanding Borrowings</t>
        </is>
      </c>
      <c r="B4" s="4" t="inlineStr">
        <is>
          <t xml:space="preserve">As of December 31, 2023, future minimum aggregate payments, including interest, for outstanding borrowings are as follows (in thousands): Years Ending December 31, 2024 1,949 2025 1,974 2026 21,243 Total 25,166 Less: Unamortized debt discount and issuance costs (113) Interest (5,558) Total borrowings, net of discounts and debt issuance costs 19,495 Less: Borrowings-current portion (264) Borrowings-non-current portion, net of discounts and debt issuance costs $ 19,2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s</t>
        </is>
      </c>
      <c r="B4" s="4" t="inlineStr">
        <is>
          <t>Operating and finance leases consist of the following (in thousands): December 31, Lease Balance Classification 2023 2022 Lease Assets Operating Operating lease right-of-use assets $ 3,286 $ 4,885 Finance Property and equipment, net $ 810 $ 1,427 Lease Liabilities Current Operating Operating lease liabilities $ 976 $ 1,040 Finance Accrued and other current liabilities $ 490 $ 700 Non-current Operating Non-current operating lease liabilities $ 2,760 $ 4,493 Finance Other non-current liabilities $ 358 $ 848 Costs associated with the Company's leases were included in the statements of operations as follows (in thousands): Year Ended December 31, Lease Cost 2023 2022 Operating leases Operating lease cost (1) $ 1,463 $ 1,540 Finance lease cost Amortization of lease assets 556 679 Interest on finance lease liabilities 128 80 Total lease cost $ 2,147 $ 2,299 (1) Includes variable lease cost of $129,000 and $165,000 for the years ended December 31, 2023 and 2022, respectively. Supplemental cash flow information on leases is as follows (in thousands): Year Ended December 31, Cash paid for amounts included in the measurement of lease liabilities 2023 2022 Operating cash out flows from operating leases $ 1,405 $ 1,262 Operating cash out flows from interest paid on finance leases $ 128 $ 80 Financing cash out flows from finance leases $ 697 $ 667 Information regarding the weighted-average lease term and weighted average discount rate are as follows: Year Ended December 31, 2023 2022 Weighted-average remaining lease term (years) Operating leases 3.3 4.3 Finance leases 2.06 1.94 Weighted-average discount rate Operating leases 8.0 % 8.0 % Finance leases 12.2 % 4.8 %</t>
        </is>
      </c>
    </row>
    <row r="5">
      <c r="A5" s="4" t="inlineStr">
        <is>
          <t>Schedule of Lessee, Operating Lease, Liability, Maturity</t>
        </is>
      </c>
      <c r="B5" s="4" t="inlineStr">
        <is>
          <t xml:space="preserve">Future payments under operating and finance leases as of December 31, 2023 are as follows (in thousands): Operating Leases Finance Leases 2024 $ 1,240 $ 574 2025 1,277 248 2026 1,315 147 2027 445 28 Total minimum lease payments 4,277 997 Less: imputed interest (541) (149) Total lease liabilities 3,736 848 Less: current portion (976) (490) Lease obligations, net of current portion $ 2,760 $ 358 </t>
        </is>
      </c>
    </row>
    <row r="6">
      <c r="A6" s="4" t="inlineStr">
        <is>
          <t>Schedule of Finance Lease, Liability, Maturity</t>
        </is>
      </c>
      <c r="B6" s="4" t="inlineStr">
        <is>
          <t xml:space="preserve">Future payments under operating and finance leases as of December 31, 2023 are as follows (in thousands): Operating Leases Finance Leases 2024 $ 1,240 $ 574 2025 1,277 248 2026 1,315 147 2027 445 28 Total minimum lease payments 4,277 997 Less: imputed interest (541) (149) Total lease liabilities 3,736 848 Less: current portion (976) (490) Lease obligations, net of current portion $ 2,760 $ 3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Financial Instrument Measured on a Recurring Basis</t>
        </is>
      </c>
      <c r="B4" s="4" t="inlineStr">
        <is>
          <t xml:space="preserve">The following table sets forth the Company's financial instruments that were measured at fair value on a recurring basis within the fair value hierarchy (in thousands): December 31, 2023 Total Level 1 Level 2 Level 3 Assets: Money market funds, included in cash and cash equivalents $ 14,386 $ 14,386 $ — $ — December 31, 2022 Total Level 1 Level 2 Level 3 Assets: Money market funds, included in cash and cash equivalents $ 29,438 $ 29,438 $ — $ — Certificate of deposit, included in cash and cash equivalents 30,100 30,100 — — Total $ 59,538 $ 59,538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Outstanding Warrants</t>
        </is>
      </c>
      <c r="B4" s="4" t="inlineStr">
        <is>
          <t>The following equity classified warrants to purchase common stock were outstanding as of December 31, 2023: Shares Exercise Price Issuance date Expiration date Common stock warrants 237,169 $ 1.84 January 19, 2016 January 19, 2026 Common stock warrants 67,086 1.84 March 31, 2016 March 31, 2026 Common stock warrants 131 1.84 April 1, 2016 April 1, 2026 Common stock warrants 83,778 14.32 September 7, 2017 September 7, 2024 Common stock warrants 20,944 14.32 December 7, 2018 December 7, 2025 Common stock warrants (Exchange Warrants) 804,951 0.001 June 22, 2021 None 1,214,05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tock Option Pla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Payment Arrangement, Restricted Stock Unit, Activity</t>
        </is>
      </c>
      <c r="B4" s="4" t="inlineStr">
        <is>
          <t xml:space="preserve">RSU activity under the Company's 2019 Plan is set forth below: Number of Weighted- Aggregate Outstanding, December 31, 2022 1,036,208 $ 7.28 $ 2,487 Awards granted 857,300 $ 2.39 Awards released (273,319) $ 7.80 Awards canceled (232,730) $ 6.80 Outstanding, December 31, 2023 1,387,459 $ 4.24 $ 2,761 </t>
        </is>
      </c>
    </row>
    <row r="5">
      <c r="A5" s="4" t="inlineStr">
        <is>
          <t>Schedule of Stock Option Activity</t>
        </is>
      </c>
      <c r="B5" s="4" t="inlineStr">
        <is>
          <t xml:space="preserve">Stock option activity under the Company's 2019 Plan is set forth below: Number of Weighted- Weighted- Aggregate Outstanding, December 31, 2022 1,421,235 $ 12.94 7.09 $ 483 Granted 73,500 $ 3.04 Exercised (93,335) $ 0.26 Forfeited (43,895) $ 13.83 Expired (370,686) $ 16.88 Outstanding, December 31, 2023 986,819 $ 11.87 6.44 $ 228 Vested and expected to vest, December 31, 2023 986,819 $ 11.87 6.44 $ 228 Options exercisable, December 31, 2023 877,937 $ 12.46 6.18 $ 228 </t>
        </is>
      </c>
    </row>
    <row r="6">
      <c r="A6" s="4" t="inlineStr">
        <is>
          <t>Schedule of Non-cash Stock-based Compensation Expense</t>
        </is>
      </c>
      <c r="B6" s="4" t="inlineStr">
        <is>
          <t xml:space="preserve">Total non-cash stock-based compensation expense recorded related to options, RSUs and stock purchase rights granted under the ESPP in the statement of operations is as follows (in thousands): Year Ended December 31, 2023 2022 Cost of revenue $ 191 $ 213 Selling, general and administrative 3,174 3,860 Research and development 252 631 Total $ 3,617 $ 4,704 </t>
        </is>
      </c>
    </row>
    <row r="7">
      <c r="A7" s="4" t="inlineStr">
        <is>
          <t>Schedule of Common Stock Reserved For Future Issuance</t>
        </is>
      </c>
      <c r="B7" s="4" t="inlineStr">
        <is>
          <t xml:space="preserve">Common stock reserved for future issuance consists of the following at December 31, 2023: Warrants to purchase common stock 1,214,059 Common stock option grants issued and outstanding 986,819 Common stock reserved for issuance upon vesting of outstanding restricted stock units 1,387,459 Common shares available for grant under the 2019 Plan 1,831,107 Common shares available for future issuance under ESPP 449,332 Total 5,868,7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provision for income taxes consists of the following (in thousands): Year Ended December 31, 2023 2022 Current: Federal $ — $ — State (33) (24) Total current (33) (24) Deferred: Federal — 137 State — 169 Total deferred — 306 Income tax (expense) benefit $ (33) $ 282 </t>
        </is>
      </c>
    </row>
    <row r="5">
      <c r="A5" s="4" t="inlineStr">
        <is>
          <t>Schedule of Effective Income Tax Rate Reconciliation</t>
        </is>
      </c>
      <c r="B5" s="4" t="inlineStr">
        <is>
          <t>The effective tax rate of our provision for income taxes differs from the federal statutory rate as follows: Year Ended December 31, 2023 2022 Federal statutory tax rate 21.0 % 21.0 % State income taxes, net of federal tax benefits 2.2 % 4.3 % Research and development tax credits 0.1 % 1.5 % Stock compensation (3.4) % (1.4) % Non-deductible expenses (1.4) % (0.9) % Change in valuation allowance (18.5) % (23.9) % Other (0.1) % — % Effective tax rate (0.1) % 0.6 %</t>
        </is>
      </c>
    </row>
    <row r="6">
      <c r="A6" s="4" t="inlineStr">
        <is>
          <t>Schedule of Deferred Tax Assets and Liabilities</t>
        </is>
      </c>
      <c r="B6" s="4" t="inlineStr">
        <is>
          <t xml:space="preserve">If the Company’s judgment changes and it is determined that the Company will be able to realize these deferred tax assets, the tax benefits relating to any reversal of the valuation allowance on deferred tax assets will be accounted for as a reduction to income tax expense. December 31, 2023 2022 Deferred tax assets: Net operating loss carryforwards $ 32,479 $ 29,789 Research and development tax credits 2,353 2,216 Accruals, reserves and other 1,119 349 Interest expense 2,547 2,236 Indefinite lived assets 300 362 Stock compensation 1,391 1,606 Lease liability 925 1,374 Capitalization of research and experimentation costs 2,929 2,047 Total gross deferred tax assets 44,043 39,979 Less: valuation allowance (42,942) (38,567) Deferred tax assets, net 1,101 1,412 Deferred tax liabilities: Right of use assets (814) (1,206) Basis differences in fixed and intangible assets (287) (206) Deferred tax liabilities (1,101) (1,412) Net deferred tax assets $ — $ — </t>
        </is>
      </c>
    </row>
    <row r="7">
      <c r="A7" s="4" t="inlineStr">
        <is>
          <t>Summary of Valuation Allowance</t>
        </is>
      </c>
      <c r="B7" s="4" t="inlineStr">
        <is>
          <t xml:space="preserve">Changes in the valuation allowance for deferred tax assets during the years ended December 31, 2023 and 2022, which related primarily to increases in net operating loss (NOL) carryforwards, research and development tax credits, capitalization of research and experimentation costs, and impairment of goodwill were as follows (in thousands): December 31, 2023 2022 Valuation allowance at the beginning of the year $ 38,567 $ 27,158 Increases recorded to income tax provision 4,375 11,409 Valuation allowance at the end of the year $ 42,942 $ 38,5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t>
        </is>
      </c>
      <c r="B3" s="7" t="n">
        <v>36493</v>
      </c>
      <c r="C3" s="7" t="n">
        <v>62391</v>
      </c>
    </row>
    <row r="4">
      <c r="A4" s="4" t="inlineStr">
        <is>
          <t>Accumulated deficit</t>
        </is>
      </c>
      <c r="B4" s="7" t="n">
        <v>279216</v>
      </c>
      <c r="C4" s="7" t="n">
        <v>25552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by Major Payers (Details) - Customer Concentration Risk</t>
        </is>
      </c>
      <c r="B1" s="2" t="inlineStr">
        <is>
          <t>12 Months Ended</t>
        </is>
      </c>
    </row>
    <row r="2">
      <c r="B2" s="2" t="inlineStr">
        <is>
          <t>Dec. 31, 2023</t>
        </is>
      </c>
      <c r="C2" s="2" t="inlineStr">
        <is>
          <t>Dec. 31, 2022</t>
        </is>
      </c>
    </row>
    <row r="3">
      <c r="A3" s="4" t="inlineStr">
        <is>
          <t>Medicare | Revenue</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percentage</t>
        </is>
      </c>
      <c r="B5" s="10" t="n">
        <v>0.34</v>
      </c>
      <c r="C5" s="10" t="n">
        <v>0.39</v>
      </c>
    </row>
    <row r="6">
      <c r="A6" s="4" t="inlineStr">
        <is>
          <t>Medicare | Accounts Receivabl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risk percentage</t>
        </is>
      </c>
      <c r="B8" s="10" t="n">
        <v>0.42</v>
      </c>
      <c r="C8" s="10" t="n">
        <v>0.21</v>
      </c>
    </row>
    <row r="9">
      <c r="A9" s="4" t="inlineStr">
        <is>
          <t>Medicare Advantage | Revenue</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centration risk percentage</t>
        </is>
      </c>
      <c r="B11" s="10" t="n">
        <v>0.17</v>
      </c>
      <c r="C11" s="10" t="n">
        <v>0.15</v>
      </c>
    </row>
    <row r="12">
      <c r="A12" s="4" t="inlineStr">
        <is>
          <t>Medicare Advantage | Accounts Receivable</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centration risk percentage</t>
        </is>
      </c>
      <c r="B14" s="10" t="n">
        <v>0.16</v>
      </c>
      <c r="C14" s="10" t="n">
        <v>0.1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6493</v>
      </c>
      <c r="C3" s="7" t="n">
        <v>62391</v>
      </c>
    </row>
    <row r="4">
      <c r="A4" s="4" t="inlineStr">
        <is>
          <t>Accounts receivable, net</t>
        </is>
      </c>
      <c r="B4" s="6" t="n">
        <v>6551</v>
      </c>
      <c r="C4" s="6" t="n">
        <v>6077</v>
      </c>
    </row>
    <row r="5">
      <c r="A5" s="4" t="inlineStr">
        <is>
          <t>Prepaid expenses and other current assets</t>
        </is>
      </c>
      <c r="B5" s="6" t="n">
        <v>4797</v>
      </c>
      <c r="C5" s="6" t="n">
        <v>4143</v>
      </c>
    </row>
    <row r="6">
      <c r="A6" s="4" t="inlineStr">
        <is>
          <t>Total current assets</t>
        </is>
      </c>
      <c r="B6" s="6" t="n">
        <v>47841</v>
      </c>
      <c r="C6" s="6" t="n">
        <v>72611</v>
      </c>
    </row>
    <row r="7">
      <c r="A7" s="4" t="inlineStr">
        <is>
          <t>Property and equipment, net</t>
        </is>
      </c>
      <c r="B7" s="6" t="n">
        <v>5201</v>
      </c>
      <c r="C7" s="6" t="n">
        <v>8197</v>
      </c>
    </row>
    <row r="8">
      <c r="A8" s="4" t="inlineStr">
        <is>
          <t>Operating lease right-of-use assets</t>
        </is>
      </c>
      <c r="B8" s="6" t="n">
        <v>3286</v>
      </c>
      <c r="C8" s="6" t="n">
        <v>4885</v>
      </c>
    </row>
    <row r="9">
      <c r="A9" s="4" t="inlineStr">
        <is>
          <t>Other assets</t>
        </is>
      </c>
      <c r="B9" s="6" t="n">
        <v>616</v>
      </c>
      <c r="C9" s="6" t="n">
        <v>528</v>
      </c>
    </row>
    <row r="10">
      <c r="A10" s="4" t="inlineStr">
        <is>
          <t>Total assets</t>
        </is>
      </c>
      <c r="B10" s="6" t="n">
        <v>56944</v>
      </c>
      <c r="C10" s="6" t="n">
        <v>86221</v>
      </c>
    </row>
    <row r="11">
      <c r="A11" s="3" t="inlineStr">
        <is>
          <t>Current liabilities:</t>
        </is>
      </c>
      <c r="B11" s="4" t="inlineStr">
        <is>
          <t xml:space="preserve"> </t>
        </is>
      </c>
      <c r="C11" s="4" t="inlineStr">
        <is>
          <t xml:space="preserve"> </t>
        </is>
      </c>
    </row>
    <row r="12">
      <c r="A12" s="4" t="inlineStr">
        <is>
          <t>Accounts payable</t>
        </is>
      </c>
      <c r="B12" s="6" t="n">
        <v>3131</v>
      </c>
      <c r="C12" s="6" t="n">
        <v>3046</v>
      </c>
    </row>
    <row r="13">
      <c r="A13" s="4" t="inlineStr">
        <is>
          <t>Operating lease liabilities</t>
        </is>
      </c>
      <c r="B13" s="6" t="n">
        <v>976</v>
      </c>
      <c r="C13" s="6" t="n">
        <v>1040</v>
      </c>
    </row>
    <row r="14">
      <c r="A14" s="4" t="inlineStr">
        <is>
          <t>Borrowings-current portion</t>
        </is>
      </c>
      <c r="B14" s="6" t="n">
        <v>264</v>
      </c>
      <c r="C14" s="6" t="n">
        <v>190</v>
      </c>
    </row>
    <row r="15">
      <c r="A15" s="4" t="inlineStr">
        <is>
          <t>Accrued and other current liabilities</t>
        </is>
      </c>
      <c r="B15" s="6" t="n">
        <v>7531</v>
      </c>
      <c r="C15" s="6" t="n">
        <v>5347</v>
      </c>
    </row>
    <row r="16">
      <c r="A16" s="4" t="inlineStr">
        <is>
          <t>Total current liabilities</t>
        </is>
      </c>
      <c r="B16" s="6" t="n">
        <v>11902</v>
      </c>
      <c r="C16" s="6" t="n">
        <v>9623</v>
      </c>
    </row>
    <row r="17">
      <c r="A17" s="4" t="inlineStr">
        <is>
          <t>Borrowings-non-current portion, net of discounts and debt issuance costs</t>
        </is>
      </c>
      <c r="B17" s="6" t="n">
        <v>19231</v>
      </c>
      <c r="C17" s="6" t="n">
        <v>28778</v>
      </c>
    </row>
    <row r="18">
      <c r="A18" s="4" t="inlineStr">
        <is>
          <t>Non-current operating lease liabilities</t>
        </is>
      </c>
      <c r="B18" s="6" t="n">
        <v>2760</v>
      </c>
      <c r="C18" s="6" t="n">
        <v>4493</v>
      </c>
    </row>
    <row r="19">
      <c r="A19" s="4" t="inlineStr">
        <is>
          <t>Other non-current liabilities</t>
        </is>
      </c>
      <c r="B19" s="6" t="n">
        <v>357</v>
      </c>
      <c r="C19" s="6" t="n">
        <v>867</v>
      </c>
    </row>
    <row r="20">
      <c r="A20" s="4" t="inlineStr">
        <is>
          <t>Total liabilities</t>
        </is>
      </c>
      <c r="B20" s="6" t="n">
        <v>34250</v>
      </c>
      <c r="C20" s="6" t="n">
        <v>43761</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per share; 10,000,000 shares authorized, no shares issued or outstanding at December 31, 2023 and December 31, 2022</t>
        </is>
      </c>
      <c r="B23" s="6" t="n">
        <v>0</v>
      </c>
      <c r="C23" s="6" t="n">
        <v>0</v>
      </c>
    </row>
    <row r="24">
      <c r="A24" s="4" t="inlineStr">
        <is>
          <t>Common stock, $0.001 par value per share; 200,000,000 shares authorized at December 31, 2023 and December 31, 2022; 17,045,954 and 16,549,984 shares issued and outstanding at December 31, 2023 and December 31, 2022, respectively</t>
        </is>
      </c>
      <c r="B24" s="6" t="n">
        <v>17</v>
      </c>
      <c r="C24" s="6" t="n">
        <v>17</v>
      </c>
    </row>
    <row r="25">
      <c r="A25" s="4" t="inlineStr">
        <is>
          <t>Additional paid-in capital</t>
        </is>
      </c>
      <c r="B25" s="6" t="n">
        <v>301893</v>
      </c>
      <c r="C25" s="6" t="n">
        <v>297970</v>
      </c>
    </row>
    <row r="26">
      <c r="A26" s="4" t="inlineStr">
        <is>
          <t>Accumulated deficit</t>
        </is>
      </c>
      <c r="B26" s="6" t="n">
        <v>-279216</v>
      </c>
      <c r="C26" s="6" t="n">
        <v>-255527</v>
      </c>
    </row>
    <row r="27">
      <c r="A27" s="4" t="inlineStr">
        <is>
          <t>Total stockholders' equity</t>
        </is>
      </c>
      <c r="B27" s="6" t="n">
        <v>22694</v>
      </c>
      <c r="C27" s="6" t="n">
        <v>42460</v>
      </c>
    </row>
    <row r="28">
      <c r="A28" s="4" t="inlineStr">
        <is>
          <t>Total liabilities and stockholders' equity</t>
        </is>
      </c>
      <c r="B28" s="7" t="n">
        <v>56944</v>
      </c>
      <c r="C28" s="7" t="n">
        <v>862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7" customWidth="1" min="2" max="2"/>
    <col width="22" customWidth="1" min="3" max="3"/>
    <col width="22" customWidth="1" min="4" max="4"/>
  </cols>
  <sheetData>
    <row r="1">
      <c r="A1" s="1" t="inlineStr">
        <is>
          <t>Summary of Significant Accounting Policies - Narrative (Details) $ in Thousands</t>
        </is>
      </c>
      <c r="B1" s="2" t="inlineStr">
        <is>
          <t>12 Months Ended</t>
        </is>
      </c>
    </row>
    <row r="2">
      <c r="B2" s="2" t="inlineStr">
        <is>
          <t>Dec. 31, 2023 USD ($) segment installment unit</t>
        </is>
      </c>
      <c r="C2" s="2" t="inlineStr">
        <is>
          <t>Dec. 31, 2022 USD ($)</t>
        </is>
      </c>
      <c r="D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Restricted cash</t>
        </is>
      </c>
      <c r="B4" s="7" t="n">
        <v>200</v>
      </c>
      <c r="C4" s="7" t="n">
        <v>200</v>
      </c>
      <c r="D4" s="4" t="inlineStr">
        <is>
          <t xml:space="preserve"> </t>
        </is>
      </c>
    </row>
    <row r="5">
      <c r="A5" s="4" t="inlineStr">
        <is>
          <t>Number of operating segments | segment</t>
        </is>
      </c>
      <c r="B5" s="6" t="n">
        <v>1</v>
      </c>
      <c r="C5" s="4" t="inlineStr">
        <is>
          <t xml:space="preserve"> </t>
        </is>
      </c>
      <c r="D5" s="4" t="inlineStr">
        <is>
          <t xml:space="preserve"> </t>
        </is>
      </c>
    </row>
    <row r="6">
      <c r="A6" s="4" t="inlineStr">
        <is>
          <t>Number of reporting units | unit</t>
        </is>
      </c>
      <c r="B6" s="6" t="n">
        <v>1</v>
      </c>
      <c r="C6" s="4" t="inlineStr">
        <is>
          <t xml:space="preserve"> </t>
        </is>
      </c>
      <c r="D6" s="4" t="inlineStr">
        <is>
          <t xml:space="preserve"> </t>
        </is>
      </c>
    </row>
    <row r="7">
      <c r="A7" s="4" t="inlineStr">
        <is>
          <t>Revenue recognized</t>
        </is>
      </c>
      <c r="B7" s="7" t="n">
        <v>3400</v>
      </c>
      <c r="C7" s="6" t="n">
        <v>-2400</v>
      </c>
      <c r="D7" s="4" t="inlineStr">
        <is>
          <t xml:space="preserve"> </t>
        </is>
      </c>
    </row>
    <row r="8">
      <c r="A8" s="4" t="inlineStr">
        <is>
          <t>Allowance for credit loss</t>
        </is>
      </c>
      <c r="B8" s="6" t="n">
        <v>0</v>
      </c>
      <c r="C8" s="6" t="n">
        <v>0</v>
      </c>
      <c r="D8" s="4" t="inlineStr">
        <is>
          <t xml:space="preserve"> </t>
        </is>
      </c>
    </row>
    <row r="9">
      <c r="A9" s="4" t="inlineStr">
        <is>
          <t>Accounts receivable, net</t>
        </is>
      </c>
      <c r="B9" s="6" t="n">
        <v>6551</v>
      </c>
      <c r="C9" s="6" t="n">
        <v>6077</v>
      </c>
      <c r="D9" s="7" t="n">
        <v>9700</v>
      </c>
    </row>
    <row r="10">
      <c r="A10" s="4" t="inlineStr">
        <is>
          <t>Advertising and marketing costs</t>
        </is>
      </c>
      <c r="B10" s="7" t="n">
        <v>1500</v>
      </c>
      <c r="C10" s="6" t="n">
        <v>3000</v>
      </c>
      <c r="D10" s="4" t="inlineStr">
        <is>
          <t xml:space="preserve"> </t>
        </is>
      </c>
    </row>
    <row r="11">
      <c r="A11" s="4" t="inlineStr">
        <is>
          <t>Expected dividend rate</t>
        </is>
      </c>
      <c r="B11" s="10" t="n">
        <v>0</v>
      </c>
      <c r="C11" s="4" t="inlineStr">
        <is>
          <t xml:space="preserve"> </t>
        </is>
      </c>
      <c r="D11" s="4" t="inlineStr">
        <is>
          <t xml:space="preserve"> </t>
        </is>
      </c>
    </row>
    <row r="12">
      <c r="A12" s="4" t="inlineStr">
        <is>
          <t>Number of annual vesting installments | installment</t>
        </is>
      </c>
      <c r="B12" s="6" t="n">
        <v>4</v>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Property, plant and equipment, useful life</t>
        </is>
      </c>
      <c r="B15" s="4" t="inlineStr">
        <is>
          <t>3 years</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row>
    <row r="18">
      <c r="A18" s="4" t="inlineStr">
        <is>
          <t>Property, plant and equipment, useful life</t>
        </is>
      </c>
      <c r="B18" s="4" t="inlineStr">
        <is>
          <t>5 years</t>
        </is>
      </c>
      <c r="C18" s="4" t="inlineStr">
        <is>
          <t xml:space="preserve"> </t>
        </is>
      </c>
      <c r="D18" s="4" t="inlineStr">
        <is>
          <t xml:space="preserve"> </t>
        </is>
      </c>
    </row>
    <row r="19">
      <c r="A19" s="4" t="inlineStr">
        <is>
          <t>Shipping and Handling</t>
        </is>
      </c>
      <c r="B19" s="4" t="inlineStr">
        <is>
          <t xml:space="preserve"> </t>
        </is>
      </c>
      <c r="C19" s="4" t="inlineStr">
        <is>
          <t xml:space="preserve"> </t>
        </is>
      </c>
      <c r="D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row>
    <row r="21">
      <c r="A21" s="4" t="inlineStr">
        <is>
          <t>Cost of revenue</t>
        </is>
      </c>
      <c r="B21" s="7" t="n">
        <v>2500</v>
      </c>
      <c r="C21" s="7" t="n">
        <v>2700</v>
      </c>
      <c r="D21" s="4" t="inlineStr">
        <is>
          <t xml:space="preserve"> </t>
        </is>
      </c>
    </row>
    <row r="22">
      <c r="A22" s="4" t="inlineStr">
        <is>
          <t>Revenue | Supplier Concentration Risk | Two Suppliers</t>
        </is>
      </c>
      <c r="B22" s="4" t="inlineStr">
        <is>
          <t xml:space="preserve"> </t>
        </is>
      </c>
      <c r="C22" s="4" t="inlineStr">
        <is>
          <t xml:space="preserve"> </t>
        </is>
      </c>
      <c r="D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row>
    <row r="24">
      <c r="A24" s="4" t="inlineStr">
        <is>
          <t>Concentration risk percentage</t>
        </is>
      </c>
      <c r="B24" s="10" t="n">
        <v>0.96</v>
      </c>
      <c r="C24" s="10" t="n">
        <v>0.96</v>
      </c>
      <c r="D24" s="4" t="inlineStr">
        <is>
          <t xml:space="preserve"> </t>
        </is>
      </c>
    </row>
    <row r="25">
      <c r="A25" s="4" t="inlineStr">
        <is>
          <t>Revenue | AVISE CTD Test | Product Concentration Risk</t>
        </is>
      </c>
      <c r="B25" s="4" t="inlineStr">
        <is>
          <t xml:space="preserve"> </t>
        </is>
      </c>
      <c r="C25" s="4" t="inlineStr">
        <is>
          <t xml:space="preserve"> </t>
        </is>
      </c>
      <c r="D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row>
    <row r="27">
      <c r="A27" s="4" t="inlineStr">
        <is>
          <t>Concentration risk percentage</t>
        </is>
      </c>
      <c r="B27" s="10" t="n">
        <v>0.88</v>
      </c>
      <c r="C27" s="10" t="n">
        <v>0.84</v>
      </c>
      <c r="D2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ion of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t>
        </is>
      </c>
      <c r="B4" s="7" t="n">
        <v>52548</v>
      </c>
      <c r="C4" s="7" t="n">
        <v>45563</v>
      </c>
    </row>
    <row r="5">
      <c r="A5" s="4" t="inlineStr">
        <is>
          <t>Commercia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23985</v>
      </c>
      <c r="C7" s="6" t="n">
        <v>18975</v>
      </c>
    </row>
    <row r="8">
      <c r="A8" s="4" t="inlineStr">
        <is>
          <t>Governmen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18002</v>
      </c>
      <c r="C10" s="6" t="n">
        <v>17687</v>
      </c>
    </row>
    <row r="11">
      <c r="A11" s="4" t="inlineStr">
        <is>
          <t>Clien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9949</v>
      </c>
      <c r="C13" s="6" t="n">
        <v>7928</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7" t="n">
        <v>612</v>
      </c>
      <c r="C16" s="7" t="n">
        <v>97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Cash Equivalents and Restricted Cash (Details) - USD ($) $ in Thousands</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7" t="n">
        <v>36493</v>
      </c>
      <c r="C3" s="7" t="n">
        <v>62391</v>
      </c>
      <c r="D3" s="4" t="inlineStr">
        <is>
          <t xml:space="preserve"> </t>
        </is>
      </c>
    </row>
    <row r="4">
      <c r="A4" s="4" t="inlineStr">
        <is>
          <t>Restricted cash</t>
        </is>
      </c>
      <c r="B4" s="6" t="n">
        <v>200</v>
      </c>
      <c r="C4" s="6" t="n">
        <v>200</v>
      </c>
      <c r="D4" s="4" t="inlineStr">
        <is>
          <t xml:space="preserve"> </t>
        </is>
      </c>
    </row>
    <row r="5">
      <c r="A5" s="4" t="inlineStr">
        <is>
          <t>Total cash, cash equivalents and restricted cash</t>
        </is>
      </c>
      <c r="B5" s="7" t="n">
        <v>36693</v>
      </c>
      <c r="C5" s="7" t="n">
        <v>62591</v>
      </c>
      <c r="D5" s="7" t="n">
        <v>9954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of Significant Accounting Policies - Securities (Details) - shares</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Anti-dilutive securities excluded from computation (in shares)</t>
        </is>
      </c>
      <c r="B4" s="6" t="n">
        <v>2828086</v>
      </c>
      <c r="C4" s="6" t="n">
        <v>2925262</v>
      </c>
    </row>
    <row r="5">
      <c r="A5" s="4" t="inlineStr">
        <is>
          <t>Warrants to purchase common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Anti-dilutive securities excluded from computation (in shares)</t>
        </is>
      </c>
      <c r="B7" s="6" t="n">
        <v>409108</v>
      </c>
      <c r="C7" s="6" t="n">
        <v>409108</v>
      </c>
    </row>
    <row r="8">
      <c r="A8" s="4" t="inlineStr">
        <is>
          <t>Common stock option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Anti-dilutive securities excluded from computation (in shares)</t>
        </is>
      </c>
      <c r="B10" s="6" t="n">
        <v>986819</v>
      </c>
      <c r="C10" s="6" t="n">
        <v>1421235</v>
      </c>
    </row>
    <row r="11">
      <c r="A11" s="4" t="inlineStr">
        <is>
          <t>Restricted stock units</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Anti-dilutive securities excluded from computation (in shares)</t>
        </is>
      </c>
      <c r="B13" s="6" t="n">
        <v>1387459</v>
      </c>
      <c r="C13" s="6" t="n">
        <v>1036208</v>
      </c>
    </row>
    <row r="14">
      <c r="A14" s="4" t="inlineStr">
        <is>
          <t>Employee stock purchase plan</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Anti-dilutive securities excluded from computation (in shares)</t>
        </is>
      </c>
      <c r="B16" s="6" t="n">
        <v>44700</v>
      </c>
      <c r="C16" s="6" t="n">
        <v>5871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Prepaid Expenses (Details) - USD ($) $ in Thousands</t>
        </is>
      </c>
      <c r="B1" s="2" t="inlineStr">
        <is>
          <t>Dec. 31, 2023</t>
        </is>
      </c>
      <c r="C1" s="2" t="inlineStr">
        <is>
          <t>Dec. 31, 2022</t>
        </is>
      </c>
    </row>
    <row r="2">
      <c r="A2" s="3" t="inlineStr">
        <is>
          <t>Other Financial Information [Abstract]</t>
        </is>
      </c>
      <c r="B2" s="4" t="inlineStr">
        <is>
          <t xml:space="preserve"> </t>
        </is>
      </c>
      <c r="C2" s="4" t="inlineStr">
        <is>
          <t xml:space="preserve"> </t>
        </is>
      </c>
    </row>
    <row r="3">
      <c r="A3" s="4" t="inlineStr">
        <is>
          <t>Diagnostic testing supplies</t>
        </is>
      </c>
      <c r="B3" s="7" t="n">
        <v>2871</v>
      </c>
      <c r="C3" s="7" t="n">
        <v>1795</v>
      </c>
    </row>
    <row r="4">
      <c r="A4" s="4" t="inlineStr">
        <is>
          <t>Prepaid product royalties</t>
        </is>
      </c>
      <c r="B4" s="6" t="n">
        <v>35</v>
      </c>
      <c r="C4" s="6" t="n">
        <v>40</v>
      </c>
    </row>
    <row r="5">
      <c r="A5" s="4" t="inlineStr">
        <is>
          <t>Prepaid maintenance and insurance contracts</t>
        </is>
      </c>
      <c r="B5" s="6" t="n">
        <v>1860</v>
      </c>
      <c r="C5" s="6" t="n">
        <v>2072</v>
      </c>
    </row>
    <row r="6">
      <c r="A6" s="4" t="inlineStr">
        <is>
          <t>Other prepaid expenses and other current assets</t>
        </is>
      </c>
      <c r="B6" s="6" t="n">
        <v>31</v>
      </c>
      <c r="C6" s="6" t="n">
        <v>236</v>
      </c>
    </row>
    <row r="7">
      <c r="A7" s="4" t="inlineStr">
        <is>
          <t>Prepaid expenses and other current assets</t>
        </is>
      </c>
      <c r="B7" s="7" t="n">
        <v>4797</v>
      </c>
      <c r="C7" s="7" t="n">
        <v>414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7" t="n">
        <v>10970</v>
      </c>
      <c r="C3" s="7" t="n">
        <v>13321</v>
      </c>
    </row>
    <row r="4">
      <c r="A4" s="4" t="inlineStr">
        <is>
          <t>Less: accumulated depreciation and amortization</t>
        </is>
      </c>
      <c r="B4" s="6" t="n">
        <v>-5769</v>
      </c>
      <c r="C4" s="6" t="n">
        <v>-5124</v>
      </c>
    </row>
    <row r="5">
      <c r="A5" s="4" t="inlineStr">
        <is>
          <t>Property and equipment, net</t>
        </is>
      </c>
      <c r="B5" s="6" t="n">
        <v>5201</v>
      </c>
      <c r="C5" s="6" t="n">
        <v>8197</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98</v>
      </c>
      <c r="C8" s="6" t="n">
        <v>98</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5312</v>
      </c>
      <c r="C11" s="6" t="n">
        <v>5136</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2185</v>
      </c>
      <c r="C14" s="6" t="n">
        <v>1482</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3316</v>
      </c>
      <c r="C17" s="6" t="n">
        <v>5223</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7" t="n">
        <v>59</v>
      </c>
      <c r="C20" s="7" t="n">
        <v>13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s>
  <sheetData>
    <row r="1">
      <c r="A1" s="1" t="inlineStr">
        <is>
          <t>Other Financial Information - Narrative (Details) - USD ($) $ in Thousands</t>
        </is>
      </c>
      <c r="C1" s="2" t="inlineStr">
        <is>
          <t>12 Months Ended</t>
        </is>
      </c>
    </row>
    <row r="2">
      <c r="B2" s="2" t="inlineStr">
        <is>
          <t>Oct. 24, 2023</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t>
        </is>
      </c>
      <c r="B4" s="4" t="inlineStr">
        <is>
          <t xml:space="preserve"> </t>
        </is>
      </c>
      <c r="C4" s="7" t="n">
        <v>2200</v>
      </c>
      <c r="D4" s="7" t="n">
        <v>1600</v>
      </c>
    </row>
    <row r="5">
      <c r="A5" s="4" t="inlineStr">
        <is>
          <t>Operating lease right-of-use assets</t>
        </is>
      </c>
      <c r="B5" s="4" t="inlineStr">
        <is>
          <t xml:space="preserve"> </t>
        </is>
      </c>
      <c r="C5" s="6" t="n">
        <v>3286</v>
      </c>
      <c r="D5" s="6" t="n">
        <v>4885</v>
      </c>
    </row>
    <row r="6">
      <c r="A6" s="4" t="inlineStr">
        <is>
          <t>Operating lease liabilities</t>
        </is>
      </c>
      <c r="B6" s="4" t="inlineStr">
        <is>
          <t xml:space="preserve"> </t>
        </is>
      </c>
      <c r="C6" s="6" t="n">
        <v>976</v>
      </c>
      <c r="D6" s="6" t="n">
        <v>1040</v>
      </c>
    </row>
    <row r="7">
      <c r="A7" s="4" t="inlineStr">
        <is>
          <t>Loss on lease assignment</t>
        </is>
      </c>
      <c r="B7" s="7" t="n">
        <v>1500</v>
      </c>
      <c r="C7" s="6" t="n">
        <v>1470</v>
      </c>
      <c r="D7" s="6" t="n">
        <v>0</v>
      </c>
    </row>
    <row r="8">
      <c r="A8" s="4" t="inlineStr">
        <is>
          <t>Long-lived assets impairment</t>
        </is>
      </c>
      <c r="B8" s="4" t="inlineStr">
        <is>
          <t xml:space="preserve"> </t>
        </is>
      </c>
      <c r="C8" s="6" t="n">
        <v>0</v>
      </c>
      <c r="D8" s="6" t="n">
        <v>397</v>
      </c>
    </row>
    <row r="9">
      <c r="A9" s="4" t="inlineStr">
        <is>
          <t>Goodwill impairment</t>
        </is>
      </c>
      <c r="B9" s="4" t="inlineStr">
        <is>
          <t xml:space="preserve"> </t>
        </is>
      </c>
      <c r="C9" s="6" t="n">
        <v>0</v>
      </c>
      <c r="D9" s="6" t="n">
        <v>5506</v>
      </c>
    </row>
    <row r="10">
      <c r="A10" s="4" t="inlineStr">
        <is>
          <t>Laboratory equipment</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Gross book value of assets under finance leases</t>
        </is>
      </c>
      <c r="B12" s="4" t="inlineStr">
        <is>
          <t xml:space="preserve"> </t>
        </is>
      </c>
      <c r="C12" s="7" t="n">
        <v>2500</v>
      </c>
      <c r="D12" s="7" t="n">
        <v>2800</v>
      </c>
    </row>
    <row r="13">
      <c r="A13" s="4" t="inlineStr">
        <is>
          <t>Building</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Operating lease right-of-use assets</t>
        </is>
      </c>
      <c r="B15" s="6" t="n">
        <v>700</v>
      </c>
      <c r="C15" s="4" t="inlineStr">
        <is>
          <t xml:space="preserve"> </t>
        </is>
      </c>
      <c r="D15" s="4" t="inlineStr">
        <is>
          <t xml:space="preserve"> </t>
        </is>
      </c>
    </row>
    <row r="16">
      <c r="A16" s="4" t="inlineStr">
        <is>
          <t>Operating lease liabilities</t>
        </is>
      </c>
      <c r="B16" s="6" t="n">
        <v>800</v>
      </c>
      <c r="C16" s="4" t="inlineStr">
        <is>
          <t xml:space="preserve"> </t>
        </is>
      </c>
      <c r="D16" s="4" t="inlineStr">
        <is>
          <t xml:space="preserve"> </t>
        </is>
      </c>
    </row>
    <row r="17">
      <c r="A17" s="4" t="inlineStr">
        <is>
          <t>Leasehold improvements</t>
        </is>
      </c>
      <c r="B17" s="7" t="n">
        <v>1600</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Other Financial Information -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7" t="n">
        <v>0</v>
      </c>
      <c r="C4" s="7" t="n">
        <v>5506</v>
      </c>
    </row>
    <row r="5">
      <c r="A5" s="4" t="inlineStr">
        <is>
          <t>Goodwill impairment</t>
        </is>
      </c>
      <c r="B5" s="7" t="n">
        <v>0</v>
      </c>
      <c r="C5" s="6" t="n">
        <v>-5506</v>
      </c>
    </row>
    <row r="6">
      <c r="A6" s="4" t="inlineStr">
        <is>
          <t>Ending balance</t>
        </is>
      </c>
      <c r="B6" s="4" t="inlineStr">
        <is>
          <t xml:space="preserve"> </t>
        </is>
      </c>
      <c r="C6" s="7"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Other Financial Information - Accrued Liabilities (Details) - USD ($) $ in Thousands</t>
        </is>
      </c>
      <c r="B1" s="2" t="inlineStr">
        <is>
          <t>Dec. 31, 2023</t>
        </is>
      </c>
      <c r="C1" s="2" t="inlineStr">
        <is>
          <t>Dec. 31, 2022</t>
        </is>
      </c>
    </row>
    <row r="2">
      <c r="A2" s="3" t="inlineStr">
        <is>
          <t>Other Financial Information [Abstract]</t>
        </is>
      </c>
      <c r="B2" s="4" t="inlineStr">
        <is>
          <t xml:space="preserve"> </t>
        </is>
      </c>
      <c r="C2" s="4" t="inlineStr">
        <is>
          <t xml:space="preserve"> </t>
        </is>
      </c>
    </row>
    <row r="3">
      <c r="A3" s="4" t="inlineStr">
        <is>
          <t>Accrued payroll and related expenses</t>
        </is>
      </c>
      <c r="B3" s="7" t="n">
        <v>4738</v>
      </c>
      <c r="C3" s="7" t="n">
        <v>2355</v>
      </c>
    </row>
    <row r="4">
      <c r="A4" s="4" t="inlineStr">
        <is>
          <t>Accrued interest</t>
        </is>
      </c>
      <c r="B4" s="6" t="n">
        <v>139</v>
      </c>
      <c r="C4" s="6" t="n">
        <v>142</v>
      </c>
    </row>
    <row r="5">
      <c r="A5" s="4" t="inlineStr">
        <is>
          <t>Accrued purchases of goods and services</t>
        </is>
      </c>
      <c r="B5" s="6" t="n">
        <v>720</v>
      </c>
      <c r="C5" s="6" t="n">
        <v>803</v>
      </c>
    </row>
    <row r="6">
      <c r="A6" s="4" t="inlineStr">
        <is>
          <t>Accrued royalties</t>
        </is>
      </c>
      <c r="B6" s="6" t="n">
        <v>463</v>
      </c>
      <c r="C6" s="6" t="n">
        <v>514</v>
      </c>
    </row>
    <row r="7">
      <c r="A7" s="4" t="inlineStr">
        <is>
          <t>Accrued clinical study activity</t>
        </is>
      </c>
      <c r="B7" s="7" t="n">
        <v>118</v>
      </c>
      <c r="C7" s="7" t="n">
        <v>162</v>
      </c>
    </row>
    <row r="8">
      <c r="A8" s="4" t="inlineStr">
        <is>
          <t>Finance lease, liability, current, statement of financial position</t>
        </is>
      </c>
      <c r="B8" s="4" t="inlineStr">
        <is>
          <t>Accrued and other current liabilities</t>
        </is>
      </c>
      <c r="C8" s="4" t="inlineStr">
        <is>
          <t>Accrued and other current liabilities</t>
        </is>
      </c>
    </row>
    <row r="9">
      <c r="A9" s="4" t="inlineStr">
        <is>
          <t>Finance lease obligations, current portion</t>
        </is>
      </c>
      <c r="B9" s="7" t="n">
        <v>490</v>
      </c>
      <c r="C9" s="7" t="n">
        <v>700</v>
      </c>
    </row>
    <row r="10">
      <c r="A10" s="4" t="inlineStr">
        <is>
          <t>Refund liability</t>
        </is>
      </c>
      <c r="B10" s="6" t="n">
        <v>302</v>
      </c>
      <c r="C10" s="6" t="n">
        <v>445</v>
      </c>
    </row>
    <row r="11">
      <c r="A11" s="4" t="inlineStr">
        <is>
          <t>Other accrued liabilities</t>
        </is>
      </c>
      <c r="B11" s="6" t="n">
        <v>561</v>
      </c>
      <c r="C11" s="6" t="n">
        <v>226</v>
      </c>
    </row>
    <row r="12">
      <c r="A12" s="4" t="inlineStr">
        <is>
          <t>Accrued and other current liabilities</t>
        </is>
      </c>
      <c r="B12" s="7" t="n">
        <v>7531</v>
      </c>
      <c r="C12" s="7" t="n">
        <v>53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22" customWidth="1" min="5" max="5"/>
    <col width="13" customWidth="1" min="6" max="6"/>
  </cols>
  <sheetData>
    <row r="1">
      <c r="A1" s="1" t="inlineStr">
        <is>
          <t>Borrowings - Narrative (Details)</t>
        </is>
      </c>
      <c r="C1" s="2" t="inlineStr">
        <is>
          <t>1 Months Ended</t>
        </is>
      </c>
      <c r="D1" s="2" t="inlineStr">
        <is>
          <t>12 Months Ended</t>
        </is>
      </c>
    </row>
    <row r="2">
      <c r="B2" s="2" t="inlineStr">
        <is>
          <t>Apr. 28, 2023 USD ($)</t>
        </is>
      </c>
      <c r="C2" s="2" t="inlineStr">
        <is>
          <t>Sep. 30, 2017 USD ($)</t>
        </is>
      </c>
      <c r="D2" s="2" t="inlineStr">
        <is>
          <t>Dec. 31, 2023 USD ($) installment</t>
        </is>
      </c>
      <c r="E2" s="2" t="inlineStr">
        <is>
          <t>Dec. 31, 2022 USD ($)</t>
        </is>
      </c>
      <c r="F2" s="2" t="inlineStr">
        <is>
          <t>May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yment of principal</t>
        </is>
      </c>
      <c r="B4" s="4" t="inlineStr">
        <is>
          <t xml:space="preserve"> </t>
        </is>
      </c>
      <c r="C4" s="4" t="inlineStr">
        <is>
          <t xml:space="preserve"> </t>
        </is>
      </c>
      <c r="D4" s="7" t="n">
        <v>10000000</v>
      </c>
      <c r="E4" s="7" t="n">
        <v>0</v>
      </c>
      <c r="F4" s="4" t="inlineStr">
        <is>
          <t xml:space="preserve"> </t>
        </is>
      </c>
    </row>
    <row r="5">
      <c r="A5" s="4" t="inlineStr">
        <is>
          <t>Borrowings-non-current portion, net of discounts and debt issuance costs</t>
        </is>
      </c>
      <c r="B5" s="4" t="inlineStr">
        <is>
          <t xml:space="preserve"> </t>
        </is>
      </c>
      <c r="C5" s="4" t="inlineStr">
        <is>
          <t xml:space="preserve"> </t>
        </is>
      </c>
      <c r="D5" s="6" t="n">
        <v>19231000</v>
      </c>
      <c r="E5" s="7" t="n">
        <v>28778000</v>
      </c>
      <c r="F5" s="4" t="inlineStr">
        <is>
          <t xml:space="preserve"> </t>
        </is>
      </c>
    </row>
    <row r="6">
      <c r="A6" s="4" t="inlineStr">
        <is>
          <t>Amended Loan Agreement | Innovatus Life Sciences Lending Fund | Loan pay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erm loan borrowings</t>
        </is>
      </c>
      <c r="B8" s="4" t="inlineStr">
        <is>
          <t xml:space="preserve"> </t>
        </is>
      </c>
      <c r="C8" s="7" t="n">
        <v>25000000</v>
      </c>
      <c r="D8" s="4" t="inlineStr">
        <is>
          <t xml:space="preserve"> </t>
        </is>
      </c>
      <c r="E8" s="4" t="inlineStr">
        <is>
          <t xml:space="preserve"> </t>
        </is>
      </c>
      <c r="F8" s="4" t="inlineStr">
        <is>
          <t xml:space="preserve"> </t>
        </is>
      </c>
    </row>
    <row r="9">
      <c r="A9" s="4" t="inlineStr">
        <is>
          <t>Remaining borrowing capacity</t>
        </is>
      </c>
      <c r="B9" s="4" t="inlineStr">
        <is>
          <t xml:space="preserve"> </t>
        </is>
      </c>
      <c r="C9" s="4" t="inlineStr">
        <is>
          <t xml:space="preserve"> </t>
        </is>
      </c>
      <c r="D9" s="7" t="n">
        <v>0</v>
      </c>
      <c r="E9" s="4" t="inlineStr">
        <is>
          <t xml:space="preserve"> </t>
        </is>
      </c>
      <c r="F9" s="4" t="inlineStr">
        <is>
          <t xml:space="preserve"> </t>
        </is>
      </c>
    </row>
    <row r="10">
      <c r="A10" s="4" t="inlineStr">
        <is>
          <t>Prepayment of principal</t>
        </is>
      </c>
      <c r="B10" s="7" t="n">
        <v>10000000</v>
      </c>
      <c r="C10" s="4" t="inlineStr">
        <is>
          <t xml:space="preserve"> </t>
        </is>
      </c>
      <c r="D10" s="4" t="inlineStr">
        <is>
          <t xml:space="preserve"> </t>
        </is>
      </c>
      <c r="E10" s="4" t="inlineStr">
        <is>
          <t xml:space="preserve"> </t>
        </is>
      </c>
      <c r="F10" s="4" t="inlineStr">
        <is>
          <t xml:space="preserve"> </t>
        </is>
      </c>
    </row>
    <row r="11">
      <c r="A11" s="4" t="inlineStr">
        <is>
          <t>Term loan, interest rate</t>
        </is>
      </c>
      <c r="B11" s="10" t="n">
        <v>0.02</v>
      </c>
      <c r="C11" s="4" t="inlineStr">
        <is>
          <t xml:space="preserve"> </t>
        </is>
      </c>
      <c r="D11" s="4" t="inlineStr">
        <is>
          <t xml:space="preserve"> </t>
        </is>
      </c>
      <c r="E11" s="4" t="inlineStr">
        <is>
          <t xml:space="preserve"> </t>
        </is>
      </c>
      <c r="F11" s="4" t="inlineStr">
        <is>
          <t xml:space="preserve"> </t>
        </is>
      </c>
    </row>
    <row r="12">
      <c r="A12" s="4" t="inlineStr">
        <is>
          <t>Term loan, paid in-kind, interest rate</t>
        </is>
      </c>
      <c r="B12" s="11" t="n">
        <v>0.015</v>
      </c>
      <c r="C12" s="4" t="inlineStr">
        <is>
          <t xml:space="preserve"> </t>
        </is>
      </c>
      <c r="D12" s="4" t="inlineStr">
        <is>
          <t xml:space="preserve"> </t>
        </is>
      </c>
      <c r="E12" s="4" t="inlineStr">
        <is>
          <t xml:space="preserve"> </t>
        </is>
      </c>
      <c r="F12" s="4" t="inlineStr">
        <is>
          <t xml:space="preserve"> </t>
        </is>
      </c>
    </row>
    <row r="13">
      <c r="A13" s="4" t="inlineStr">
        <is>
          <t>Term loan, effective interest rate</t>
        </is>
      </c>
      <c r="B13" s="4" t="inlineStr">
        <is>
          <t xml:space="preserve"> </t>
        </is>
      </c>
      <c r="C13" s="4" t="inlineStr">
        <is>
          <t xml:space="preserve"> </t>
        </is>
      </c>
      <c r="D13" s="10" t="n">
        <v>0.11</v>
      </c>
      <c r="E13" s="11" t="n">
        <v>0.08500000000000001</v>
      </c>
      <c r="F13" s="4" t="inlineStr">
        <is>
          <t xml:space="preserve"> </t>
        </is>
      </c>
    </row>
    <row r="14">
      <c r="A14" s="4" t="inlineStr">
        <is>
          <t>Number of monthly installments | installment</t>
        </is>
      </c>
      <c r="B14" s="4" t="inlineStr">
        <is>
          <t xml:space="preserve"> </t>
        </is>
      </c>
      <c r="C14" s="4" t="inlineStr">
        <is>
          <t xml:space="preserve"> </t>
        </is>
      </c>
      <c r="D14" s="6" t="n">
        <v>10</v>
      </c>
      <c r="E14" s="4" t="inlineStr">
        <is>
          <t xml:space="preserve"> </t>
        </is>
      </c>
      <c r="F14" s="4" t="inlineStr">
        <is>
          <t xml:space="preserve"> </t>
        </is>
      </c>
    </row>
    <row r="15">
      <c r="A15" s="4" t="inlineStr">
        <is>
          <t>Term loan, fee incurred upon payment of final installment</t>
        </is>
      </c>
      <c r="B15" s="4" t="inlineStr">
        <is>
          <t xml:space="preserve"> </t>
        </is>
      </c>
      <c r="C15" s="4" t="inlineStr">
        <is>
          <t xml:space="preserve"> </t>
        </is>
      </c>
      <c r="D15" s="7" t="n">
        <v>1000000</v>
      </c>
      <c r="E15" s="4" t="inlineStr">
        <is>
          <t xml:space="preserve"> </t>
        </is>
      </c>
      <c r="F15" s="4" t="inlineStr">
        <is>
          <t xml:space="preserve"> </t>
        </is>
      </c>
    </row>
    <row r="16">
      <c r="A16" s="4" t="inlineStr">
        <is>
          <t>Term loan, prepayment premium percentage</t>
        </is>
      </c>
      <c r="B16" s="4" t="inlineStr">
        <is>
          <t xml:space="preserve"> </t>
        </is>
      </c>
      <c r="C16" s="4" t="inlineStr">
        <is>
          <t xml:space="preserve"> </t>
        </is>
      </c>
      <c r="D16" s="10" t="n">
        <v>0.01</v>
      </c>
      <c r="E16" s="4" t="inlineStr">
        <is>
          <t xml:space="preserve"> </t>
        </is>
      </c>
      <c r="F16" s="4" t="inlineStr">
        <is>
          <t xml:space="preserve"> </t>
        </is>
      </c>
    </row>
    <row r="17">
      <c r="A17" s="4" t="inlineStr">
        <is>
          <t>Term loan, covenant, revenue performance period</t>
        </is>
      </c>
      <c r="B17" s="4" t="inlineStr">
        <is>
          <t xml:space="preserve"> </t>
        </is>
      </c>
      <c r="C17" s="4" t="inlineStr">
        <is>
          <t xml:space="preserve"> </t>
        </is>
      </c>
      <c r="D17" s="4" t="inlineStr">
        <is>
          <t>12 months</t>
        </is>
      </c>
      <c r="E17" s="4" t="inlineStr">
        <is>
          <t xml:space="preserve"> </t>
        </is>
      </c>
      <c r="F17" s="4" t="inlineStr">
        <is>
          <t xml:space="preserve"> </t>
        </is>
      </c>
    </row>
    <row r="18">
      <c r="A18" s="4" t="inlineStr">
        <is>
          <t>Debt instrument, minimum cash balance</t>
        </is>
      </c>
      <c r="B18" s="4" t="inlineStr">
        <is>
          <t xml:space="preserve"> </t>
        </is>
      </c>
      <c r="C18" s="4" t="inlineStr">
        <is>
          <t xml:space="preserve"> </t>
        </is>
      </c>
      <c r="D18" s="10" t="n">
        <v>0.5</v>
      </c>
      <c r="E18" s="4" t="inlineStr">
        <is>
          <t xml:space="preserve"> </t>
        </is>
      </c>
      <c r="F18" s="4" t="inlineStr">
        <is>
          <t xml:space="preserve"> </t>
        </is>
      </c>
    </row>
    <row r="19">
      <c r="A19" s="4" t="inlineStr">
        <is>
          <t>Term loan, covenant, number of days to cure covenant if performance measure is not met</t>
        </is>
      </c>
      <c r="B19" s="4" t="inlineStr">
        <is>
          <t xml:space="preserve"> </t>
        </is>
      </c>
      <c r="C19" s="4" t="inlineStr">
        <is>
          <t xml:space="preserve"> </t>
        </is>
      </c>
      <c r="D19" s="4" t="inlineStr">
        <is>
          <t>30 days</t>
        </is>
      </c>
      <c r="E19" s="4" t="inlineStr">
        <is>
          <t xml:space="preserve"> </t>
        </is>
      </c>
      <c r="F19" s="4" t="inlineStr">
        <is>
          <t xml:space="preserve"> </t>
        </is>
      </c>
    </row>
    <row r="20">
      <c r="A20" s="4" t="inlineStr">
        <is>
          <t>Term loan covenant, minimum unrestricted cash balance</t>
        </is>
      </c>
      <c r="B20" s="4" t="inlineStr">
        <is>
          <t xml:space="preserve"> </t>
        </is>
      </c>
      <c r="C20" s="4" t="inlineStr">
        <is>
          <t xml:space="preserve"> </t>
        </is>
      </c>
      <c r="D20" s="7" t="n">
        <v>2000000</v>
      </c>
      <c r="E20" s="4" t="inlineStr">
        <is>
          <t xml:space="preserve"> </t>
        </is>
      </c>
      <c r="F20" s="4" t="inlineStr">
        <is>
          <t xml:space="preserve"> </t>
        </is>
      </c>
    </row>
    <row r="21">
      <c r="A21" s="4" t="inlineStr">
        <is>
          <t>Amended Loan Agreement | Innovatus Life Sciences Lending Fund | Loan payable | Prime R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ariable rate</t>
        </is>
      </c>
      <c r="B23" s="10" t="n">
        <v>0.08</v>
      </c>
      <c r="C23" s="4" t="inlineStr">
        <is>
          <t xml:space="preserve"> </t>
        </is>
      </c>
      <c r="D23" s="4" t="inlineStr">
        <is>
          <t xml:space="preserve"> </t>
        </is>
      </c>
      <c r="E23" s="4" t="inlineStr">
        <is>
          <t xml:space="preserve"> </t>
        </is>
      </c>
      <c r="F23" s="4" t="inlineStr">
        <is>
          <t xml:space="preserve"> </t>
        </is>
      </c>
    </row>
    <row r="24">
      <c r="A24" s="4" t="inlineStr">
        <is>
          <t>Amended Loan Agreement | Innovatus Life Sciences Lending Fund | Paid in-kind no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erm loan, paid in-kind loans issued</t>
        </is>
      </c>
      <c r="B26" s="4" t="inlineStr">
        <is>
          <t xml:space="preserve"> </t>
        </is>
      </c>
      <c r="C26" s="4" t="inlineStr">
        <is>
          <t xml:space="preserve"> </t>
        </is>
      </c>
      <c r="D26" s="6" t="n">
        <v>400000</v>
      </c>
      <c r="E26" s="7" t="n">
        <v>600000</v>
      </c>
      <c r="F26" s="4" t="inlineStr">
        <is>
          <t xml:space="preserve"> </t>
        </is>
      </c>
    </row>
    <row r="27">
      <c r="A27" s="4" t="inlineStr">
        <is>
          <t>Borrowings-non-current portion, net of discounts and debt issuance costs</t>
        </is>
      </c>
      <c r="B27" s="4" t="inlineStr">
        <is>
          <t xml:space="preserve"> </t>
        </is>
      </c>
      <c r="C27" s="4" t="inlineStr">
        <is>
          <t xml:space="preserve"> </t>
        </is>
      </c>
      <c r="D27" s="7" t="n">
        <v>18200000</v>
      </c>
      <c r="E27" s="4" t="inlineStr">
        <is>
          <t xml:space="preserve"> </t>
        </is>
      </c>
      <c r="F27" s="4" t="inlineStr">
        <is>
          <t xml:space="preserve"> </t>
        </is>
      </c>
    </row>
    <row r="28">
      <c r="A28" s="4" t="inlineStr">
        <is>
          <t>2017 Term loan | Innovatus Life Sciences Lending Fund | Loan pay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erm loan covenant, increase to interest rate</t>
        </is>
      </c>
      <c r="B30" s="4" t="inlineStr">
        <is>
          <t xml:space="preserve"> </t>
        </is>
      </c>
      <c r="C30" s="4" t="inlineStr">
        <is>
          <t xml:space="preserve"> </t>
        </is>
      </c>
      <c r="D30" s="10" t="n">
        <v>0.04</v>
      </c>
      <c r="E30" s="4" t="inlineStr">
        <is>
          <t xml:space="preserve"> </t>
        </is>
      </c>
      <c r="F30" s="4" t="inlineStr">
        <is>
          <t xml:space="preserve"> </t>
        </is>
      </c>
    </row>
    <row r="31">
      <c r="A31" s="4" t="inlineStr">
        <is>
          <t>Equipment Notes Pay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erm loan, effective interest rate</t>
        </is>
      </c>
      <c r="B33" s="4" t="inlineStr">
        <is>
          <t xml:space="preserve"> </t>
        </is>
      </c>
      <c r="C33" s="4" t="inlineStr">
        <is>
          <t xml:space="preserve"> </t>
        </is>
      </c>
      <c r="D33" s="4" t="inlineStr">
        <is>
          <t xml:space="preserve"> </t>
        </is>
      </c>
      <c r="E33" s="4" t="inlineStr">
        <is>
          <t xml:space="preserve"> </t>
        </is>
      </c>
      <c r="F33" s="11" t="n">
        <v>0.0528</v>
      </c>
    </row>
    <row r="34">
      <c r="A34" s="4" t="inlineStr">
        <is>
          <t>Notes payable</t>
        </is>
      </c>
      <c r="B34" s="4" t="inlineStr">
        <is>
          <t xml:space="preserve"> </t>
        </is>
      </c>
      <c r="C34" s="4" t="inlineStr">
        <is>
          <t xml:space="preserve"> </t>
        </is>
      </c>
      <c r="D34" s="7" t="n">
        <v>800000</v>
      </c>
      <c r="E34" s="6" t="n">
        <v>800000</v>
      </c>
      <c r="F34" s="4" t="inlineStr">
        <is>
          <t xml:space="preserve"> </t>
        </is>
      </c>
    </row>
    <row r="35">
      <c r="A35" s="4" t="inlineStr">
        <is>
          <t>Notes payable current</t>
        </is>
      </c>
      <c r="B35" s="4" t="inlineStr">
        <is>
          <t xml:space="preserve"> </t>
        </is>
      </c>
      <c r="C35" s="4" t="inlineStr">
        <is>
          <t xml:space="preserve"> </t>
        </is>
      </c>
      <c r="D35" s="6" t="n">
        <v>300000</v>
      </c>
      <c r="E35" s="6" t="n">
        <v>200000</v>
      </c>
      <c r="F35" s="4" t="inlineStr">
        <is>
          <t xml:space="preserve"> </t>
        </is>
      </c>
    </row>
    <row r="36">
      <c r="A36" s="4" t="inlineStr">
        <is>
          <t>Notes payable noncurrent</t>
        </is>
      </c>
      <c r="B36" s="4" t="inlineStr">
        <is>
          <t xml:space="preserve"> </t>
        </is>
      </c>
      <c r="C36" s="4" t="inlineStr">
        <is>
          <t xml:space="preserve"> </t>
        </is>
      </c>
      <c r="D36" s="7" t="n">
        <v>500000</v>
      </c>
      <c r="E36" s="7" t="n">
        <v>600000</v>
      </c>
      <c r="F36"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Preferred stock</t>
        </is>
      </c>
      <c r="B2" s="4" t="inlineStr">
        <is>
          <t xml:space="preserve"> </t>
        </is>
      </c>
      <c r="C2" s="4" t="inlineStr">
        <is>
          <t xml:space="preserve"> </t>
        </is>
      </c>
    </row>
    <row r="3">
      <c r="A3" s="4" t="inlineStr">
        <is>
          <t>Par value (in dollars per share)</t>
        </is>
      </c>
      <c r="B3" s="8" t="n">
        <v>0.001</v>
      </c>
      <c r="C3" s="8" t="n">
        <v>0.001</v>
      </c>
    </row>
    <row r="4">
      <c r="A4" s="4" t="inlineStr">
        <is>
          <t>Shares authorized (in shares)</t>
        </is>
      </c>
      <c r="B4" s="6" t="n">
        <v>10000000</v>
      </c>
      <c r="C4" s="6" t="n">
        <v>10000000</v>
      </c>
    </row>
    <row r="5">
      <c r="A5" s="4" t="inlineStr">
        <is>
          <t>Shares issued (in shares)</t>
        </is>
      </c>
      <c r="B5" s="4" t="inlineStr">
        <is>
          <t xml:space="preserve"> </t>
        </is>
      </c>
      <c r="C5" s="6" t="n">
        <v>0</v>
      </c>
    </row>
    <row r="6">
      <c r="A6" s="4" t="inlineStr">
        <is>
          <t>Shares outstanding (in shares)</t>
        </is>
      </c>
      <c r="B6" s="6" t="n">
        <v>0</v>
      </c>
      <c r="C6" s="4" t="inlineStr">
        <is>
          <t xml:space="preserve"> </t>
        </is>
      </c>
    </row>
    <row r="7">
      <c r="A7" s="3" t="inlineStr">
        <is>
          <t>Common stock</t>
        </is>
      </c>
      <c r="B7" s="4" t="inlineStr">
        <is>
          <t xml:space="preserve"> </t>
        </is>
      </c>
      <c r="C7" s="4" t="inlineStr">
        <is>
          <t xml:space="preserve"> </t>
        </is>
      </c>
    </row>
    <row r="8">
      <c r="A8" s="4" t="inlineStr">
        <is>
          <t>Par value (in dollars per share)</t>
        </is>
      </c>
      <c r="B8" s="8" t="n">
        <v>0.001</v>
      </c>
      <c r="C8" s="8" t="n">
        <v>0.001</v>
      </c>
    </row>
    <row r="9">
      <c r="A9" s="4" t="inlineStr">
        <is>
          <t>Shares authorized (in shares)</t>
        </is>
      </c>
      <c r="B9" s="6" t="n">
        <v>200000000</v>
      </c>
      <c r="C9" s="6" t="n">
        <v>200000000</v>
      </c>
    </row>
    <row r="10">
      <c r="A10" s="4" t="inlineStr">
        <is>
          <t>Shares issued (in shares)</t>
        </is>
      </c>
      <c r="B10" s="6" t="n">
        <v>17045954</v>
      </c>
      <c r="C10" s="6" t="n">
        <v>16549984</v>
      </c>
    </row>
    <row r="11">
      <c r="A11" s="4" t="inlineStr">
        <is>
          <t>Shares outstanding (in shares)</t>
        </is>
      </c>
      <c r="B11" s="6" t="n">
        <v>17045954</v>
      </c>
      <c r="C11" s="6" t="n">
        <v>165499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orrowings - Future Minimum Payment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7" t="n">
        <v>1949</v>
      </c>
      <c r="C3" s="4" t="inlineStr">
        <is>
          <t xml:space="preserve"> </t>
        </is>
      </c>
    </row>
    <row r="4">
      <c r="A4" s="4" t="inlineStr">
        <is>
          <t>2025</t>
        </is>
      </c>
      <c r="B4" s="6" t="n">
        <v>1974</v>
      </c>
      <c r="C4" s="4" t="inlineStr">
        <is>
          <t xml:space="preserve"> </t>
        </is>
      </c>
    </row>
    <row r="5">
      <c r="A5" s="4" t="inlineStr">
        <is>
          <t>2026</t>
        </is>
      </c>
      <c r="B5" s="6" t="n">
        <v>21243</v>
      </c>
      <c r="C5" s="4" t="inlineStr">
        <is>
          <t xml:space="preserve"> </t>
        </is>
      </c>
    </row>
    <row r="6">
      <c r="A6" s="4" t="inlineStr">
        <is>
          <t>Total</t>
        </is>
      </c>
      <c r="B6" s="6" t="n">
        <v>25166</v>
      </c>
      <c r="C6" s="4" t="inlineStr">
        <is>
          <t xml:space="preserve"> </t>
        </is>
      </c>
    </row>
    <row r="7">
      <c r="A7" s="4" t="inlineStr">
        <is>
          <t>Unamortized debt discount and issuance costs</t>
        </is>
      </c>
      <c r="B7" s="6" t="n">
        <v>-113</v>
      </c>
      <c r="C7" s="4" t="inlineStr">
        <is>
          <t xml:space="preserve"> </t>
        </is>
      </c>
    </row>
    <row r="8">
      <c r="A8" s="4" t="inlineStr">
        <is>
          <t>Interest</t>
        </is>
      </c>
      <c r="B8" s="6" t="n">
        <v>-5558</v>
      </c>
      <c r="C8" s="4" t="inlineStr">
        <is>
          <t xml:space="preserve"> </t>
        </is>
      </c>
    </row>
    <row r="9">
      <c r="A9" s="4" t="inlineStr">
        <is>
          <t>Total borrowings, net of discounts and debt issuance costs</t>
        </is>
      </c>
      <c r="B9" s="6" t="n">
        <v>19495</v>
      </c>
      <c r="C9" s="4" t="inlineStr">
        <is>
          <t xml:space="preserve"> </t>
        </is>
      </c>
    </row>
    <row r="10">
      <c r="A10" s="4" t="inlineStr">
        <is>
          <t>Borrowings-current portion</t>
        </is>
      </c>
      <c r="B10" s="6" t="n">
        <v>-264</v>
      </c>
      <c r="C10" s="7" t="n">
        <v>-190</v>
      </c>
    </row>
    <row r="11">
      <c r="A11" s="4" t="inlineStr">
        <is>
          <t>Borrowings-non-current portion, net of discounts and debt issuance costs</t>
        </is>
      </c>
      <c r="B11" s="7" t="n">
        <v>19231</v>
      </c>
      <c r="C11" s="7" t="n">
        <v>287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eases - Narrative (Details) - USD ($)</t>
        </is>
      </c>
      <c r="B1" s="2" t="inlineStr">
        <is>
          <t>1 Months Ended</t>
        </is>
      </c>
    </row>
    <row r="2">
      <c r="B2" s="2" t="inlineStr">
        <is>
          <t>Oct. 31, 2021</t>
        </is>
      </c>
      <c r="C2" s="2" t="inlineStr">
        <is>
          <t>Dec. 31, 2023</t>
        </is>
      </c>
    </row>
    <row r="3">
      <c r="A3" s="4" t="inlineStr">
        <is>
          <t>Office and Laboratory</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Operating lease, renewal term</t>
        </is>
      </c>
      <c r="B5" s="4" t="inlineStr">
        <is>
          <t xml:space="preserve"> </t>
        </is>
      </c>
      <c r="C5" s="4" t="inlineStr">
        <is>
          <t>5 years</t>
        </is>
      </c>
    </row>
    <row r="6">
      <c r="A6" s="4" t="inlineStr">
        <is>
          <t>Office</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Operating lease, monthly base rent</t>
        </is>
      </c>
      <c r="B8" s="7" t="n">
        <v>70042</v>
      </c>
      <c r="C8" s="4" t="inlineStr">
        <is>
          <t xml:space="preserve"> </t>
        </is>
      </c>
    </row>
    <row r="9">
      <c r="A9" s="4" t="inlineStr">
        <is>
          <t>Operating lease, annual increase in base rent payment percentage</t>
        </is>
      </c>
      <c r="B9" s="10" t="n">
        <v>0.03</v>
      </c>
      <c r="C9" s="4" t="inlineStr">
        <is>
          <t xml:space="preserve"> </t>
        </is>
      </c>
    </row>
    <row r="10">
      <c r="A10" s="4" t="inlineStr">
        <is>
          <t>Minimum</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Finance lease, term of contract</t>
        </is>
      </c>
      <c r="B12" s="4" t="inlineStr">
        <is>
          <t xml:space="preserve"> </t>
        </is>
      </c>
      <c r="C12" s="4" t="inlineStr">
        <is>
          <t>3 years</t>
        </is>
      </c>
    </row>
    <row r="13">
      <c r="A13" s="4" t="inlineStr">
        <is>
          <t>Maximum</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Finance lease, term of contract</t>
        </is>
      </c>
      <c r="B15" s="4" t="inlineStr">
        <is>
          <t xml:space="preserve"> </t>
        </is>
      </c>
      <c r="C15"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40" customWidth="1" min="2" max="2"/>
    <col width="40" customWidth="1" min="3" max="3"/>
  </cols>
  <sheetData>
    <row r="1">
      <c r="A1" s="1" t="inlineStr">
        <is>
          <t>Leases - Lease Balanc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7" t="n">
        <v>3286</v>
      </c>
      <c r="C3" s="7" t="n">
        <v>4885</v>
      </c>
    </row>
    <row r="4">
      <c r="A4" s="4" t="inlineStr">
        <is>
          <t>Finance lease, right-of-use asset, after accumulated amortization</t>
        </is>
      </c>
      <c r="B4" s="7" t="n">
        <v>810</v>
      </c>
      <c r="C4" s="6" t="n">
        <v>1427</v>
      </c>
    </row>
    <row r="5">
      <c r="A5" s="4" t="inlineStr">
        <is>
          <t>Finance lease, right-of-use asset, statement of financial position</t>
        </is>
      </c>
      <c r="B5" s="4" t="inlineStr">
        <is>
          <t>Property and equipment, net</t>
        </is>
      </c>
      <c r="C5" s="4" t="inlineStr">
        <is>
          <t xml:space="preserve"> </t>
        </is>
      </c>
    </row>
    <row r="6">
      <c r="A6" s="4" t="inlineStr">
        <is>
          <t>Operating lease liabilities</t>
        </is>
      </c>
      <c r="B6" s="7" t="n">
        <v>976</v>
      </c>
      <c r="C6" s="6" t="n">
        <v>1040</v>
      </c>
    </row>
    <row r="7">
      <c r="A7" s="4" t="inlineStr">
        <is>
          <t>Finance lease obligations, current portion</t>
        </is>
      </c>
      <c r="B7" s="7" t="n">
        <v>490</v>
      </c>
      <c r="C7" s="7" t="n">
        <v>700</v>
      </c>
    </row>
    <row r="8">
      <c r="A8" s="4" t="inlineStr">
        <is>
          <t>Finance lease, liability, current, statement of financial position</t>
        </is>
      </c>
      <c r="B8" s="4" t="inlineStr">
        <is>
          <t>Accrued and other current liabilities</t>
        </is>
      </c>
      <c r="C8" s="4" t="inlineStr">
        <is>
          <t>Accrued and other current liabilities</t>
        </is>
      </c>
    </row>
    <row r="9">
      <c r="A9" s="4" t="inlineStr">
        <is>
          <t>Non-current operating lease liabilities</t>
        </is>
      </c>
      <c r="B9" s="7" t="n">
        <v>2760</v>
      </c>
      <c r="C9" s="7" t="n">
        <v>4493</v>
      </c>
    </row>
    <row r="10">
      <c r="A10" s="4" t="inlineStr">
        <is>
          <t>Lease obligations, net of current portion</t>
        </is>
      </c>
      <c r="B10" s="7" t="n">
        <v>358</v>
      </c>
      <c r="C10" s="7" t="n">
        <v>848</v>
      </c>
    </row>
    <row r="11">
      <c r="A11" s="4" t="inlineStr">
        <is>
          <t>Finance lease, liability, noncurrent, statement of financial position</t>
        </is>
      </c>
      <c r="B11" s="4" t="inlineStr">
        <is>
          <t>Non-current operating lease liabilities</t>
        </is>
      </c>
      <c r="C11" s="4" t="inlineStr">
        <is>
          <t>Non-current operating lease liabilitie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sts Associated with the Company's Leas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7" t="n">
        <v>1463</v>
      </c>
      <c r="C4" s="7" t="n">
        <v>1540</v>
      </c>
    </row>
    <row r="5">
      <c r="A5" s="4" t="inlineStr">
        <is>
          <t>Amortization of lease assets</t>
        </is>
      </c>
      <c r="B5" s="6" t="n">
        <v>556</v>
      </c>
      <c r="C5" s="6" t="n">
        <v>679</v>
      </c>
    </row>
    <row r="6">
      <c r="A6" s="4" t="inlineStr">
        <is>
          <t>Interest on finance lease liabilities</t>
        </is>
      </c>
      <c r="B6" s="6" t="n">
        <v>128</v>
      </c>
      <c r="C6" s="6" t="n">
        <v>80</v>
      </c>
    </row>
    <row r="7">
      <c r="A7" s="4" t="inlineStr">
        <is>
          <t>Total lease cost</t>
        </is>
      </c>
      <c r="B7" s="6" t="n">
        <v>2147</v>
      </c>
      <c r="C7" s="6" t="n">
        <v>2299</v>
      </c>
    </row>
    <row r="8">
      <c r="A8" s="4" t="inlineStr">
        <is>
          <t>Variable lease cost</t>
        </is>
      </c>
      <c r="B8" s="7" t="n">
        <v>129</v>
      </c>
      <c r="C8" s="7" t="n">
        <v>16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Cash Flow Information On Leases And Weighted-Average Lease Term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out flows from operating leases</t>
        </is>
      </c>
      <c r="B4" s="7" t="n">
        <v>1405</v>
      </c>
      <c r="C4" s="7" t="n">
        <v>1262</v>
      </c>
    </row>
    <row r="5">
      <c r="A5" s="4" t="inlineStr">
        <is>
          <t>Operating cash out flows from interest paid on finance leases</t>
        </is>
      </c>
      <c r="B5" s="6" t="n">
        <v>128</v>
      </c>
      <c r="C5" s="6" t="n">
        <v>80</v>
      </c>
    </row>
    <row r="6">
      <c r="A6" s="4" t="inlineStr">
        <is>
          <t>Financing cash out flows from finance leases</t>
        </is>
      </c>
      <c r="B6" s="7" t="n">
        <v>697</v>
      </c>
      <c r="C6" s="7" t="n">
        <v>667</v>
      </c>
    </row>
    <row r="7">
      <c r="A7" s="3" t="inlineStr">
        <is>
          <t>Weighted-average remaining lease term (years)</t>
        </is>
      </c>
      <c r="B7" s="4" t="inlineStr">
        <is>
          <t xml:space="preserve"> </t>
        </is>
      </c>
      <c r="C7" s="4" t="inlineStr">
        <is>
          <t xml:space="preserve"> </t>
        </is>
      </c>
    </row>
    <row r="8">
      <c r="A8" s="4" t="inlineStr">
        <is>
          <t>Operating leases</t>
        </is>
      </c>
      <c r="B8" s="4" t="inlineStr">
        <is>
          <t>3 years 3 months 18 days</t>
        </is>
      </c>
      <c r="C8" s="4" t="inlineStr">
        <is>
          <t>4 years 3 months 18 days</t>
        </is>
      </c>
    </row>
    <row r="9">
      <c r="A9" s="4" t="inlineStr">
        <is>
          <t>Finance leases</t>
        </is>
      </c>
      <c r="B9" s="4" t="inlineStr">
        <is>
          <t>2 years 21 days</t>
        </is>
      </c>
      <c r="C9" s="4" t="inlineStr">
        <is>
          <t>1 year 11 months 8 days</t>
        </is>
      </c>
    </row>
    <row r="10">
      <c r="A10" s="3" t="inlineStr">
        <is>
          <t>Weighted-average discount rate</t>
        </is>
      </c>
      <c r="B10" s="4" t="inlineStr">
        <is>
          <t xml:space="preserve"> </t>
        </is>
      </c>
      <c r="C10" s="4" t="inlineStr">
        <is>
          <t xml:space="preserve"> </t>
        </is>
      </c>
    </row>
    <row r="11">
      <c r="A11" s="4" t="inlineStr">
        <is>
          <t>Operating leases</t>
        </is>
      </c>
      <c r="B11" s="10" t="n">
        <v>0.08</v>
      </c>
      <c r="C11" s="10" t="n">
        <v>0.08</v>
      </c>
    </row>
    <row r="12">
      <c r="A12" s="4" t="inlineStr">
        <is>
          <t>Finance leases</t>
        </is>
      </c>
      <c r="B12" s="11" t="n">
        <v>0.122</v>
      </c>
      <c r="C12" s="11" t="n">
        <v>0.04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Payments Under Operating And Finance Leas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1240</v>
      </c>
      <c r="C3" s="4" t="inlineStr">
        <is>
          <t xml:space="preserve"> </t>
        </is>
      </c>
    </row>
    <row r="4">
      <c r="A4" s="4" t="inlineStr">
        <is>
          <t>2025</t>
        </is>
      </c>
      <c r="B4" s="6" t="n">
        <v>1277</v>
      </c>
      <c r="C4" s="4" t="inlineStr">
        <is>
          <t xml:space="preserve"> </t>
        </is>
      </c>
    </row>
    <row r="5">
      <c r="A5" s="4" t="inlineStr">
        <is>
          <t>2026</t>
        </is>
      </c>
      <c r="B5" s="6" t="n">
        <v>1315</v>
      </c>
      <c r="C5" s="4" t="inlineStr">
        <is>
          <t xml:space="preserve"> </t>
        </is>
      </c>
    </row>
    <row r="6">
      <c r="A6" s="4" t="inlineStr">
        <is>
          <t>2027</t>
        </is>
      </c>
      <c r="B6" s="6" t="n">
        <v>445</v>
      </c>
      <c r="C6" s="4" t="inlineStr">
        <is>
          <t xml:space="preserve"> </t>
        </is>
      </c>
    </row>
    <row r="7">
      <c r="A7" s="4" t="inlineStr">
        <is>
          <t>Total minimum lease payments</t>
        </is>
      </c>
      <c r="B7" s="6" t="n">
        <v>4277</v>
      </c>
      <c r="C7" s="4" t="inlineStr">
        <is>
          <t xml:space="preserve"> </t>
        </is>
      </c>
    </row>
    <row r="8">
      <c r="A8" s="4" t="inlineStr">
        <is>
          <t>Less: imputed interest</t>
        </is>
      </c>
      <c r="B8" s="6" t="n">
        <v>-541</v>
      </c>
      <c r="C8" s="4" t="inlineStr">
        <is>
          <t xml:space="preserve"> </t>
        </is>
      </c>
    </row>
    <row r="9">
      <c r="A9" s="4" t="inlineStr">
        <is>
          <t>Total lease liabilities</t>
        </is>
      </c>
      <c r="B9" s="6" t="n">
        <v>3736</v>
      </c>
      <c r="C9" s="4" t="inlineStr">
        <is>
          <t xml:space="preserve"> </t>
        </is>
      </c>
    </row>
    <row r="10">
      <c r="A10" s="4" t="inlineStr">
        <is>
          <t>Less: current portion</t>
        </is>
      </c>
      <c r="B10" s="6" t="n">
        <v>-976</v>
      </c>
      <c r="C10" s="7" t="n">
        <v>-1040</v>
      </c>
    </row>
    <row r="11">
      <c r="A11" s="4" t="inlineStr">
        <is>
          <t>Lease obligations, net of current portion</t>
        </is>
      </c>
      <c r="B11" s="6" t="n">
        <v>2760</v>
      </c>
      <c r="C11" s="6" t="n">
        <v>4493</v>
      </c>
    </row>
    <row r="12">
      <c r="A12" s="3" t="inlineStr">
        <is>
          <t>Finance Leases</t>
        </is>
      </c>
      <c r="B12" s="4" t="inlineStr">
        <is>
          <t xml:space="preserve"> </t>
        </is>
      </c>
      <c r="C12" s="4" t="inlineStr">
        <is>
          <t xml:space="preserve"> </t>
        </is>
      </c>
    </row>
    <row r="13">
      <c r="A13" s="4" t="inlineStr">
        <is>
          <t>2024</t>
        </is>
      </c>
      <c r="B13" s="6" t="n">
        <v>574</v>
      </c>
      <c r="C13" s="4" t="inlineStr">
        <is>
          <t xml:space="preserve"> </t>
        </is>
      </c>
    </row>
    <row r="14">
      <c r="A14" s="4" t="inlineStr">
        <is>
          <t>2025</t>
        </is>
      </c>
      <c r="B14" s="6" t="n">
        <v>248</v>
      </c>
      <c r="C14" s="4" t="inlineStr">
        <is>
          <t xml:space="preserve"> </t>
        </is>
      </c>
    </row>
    <row r="15">
      <c r="A15" s="4" t="inlineStr">
        <is>
          <t>2026</t>
        </is>
      </c>
      <c r="B15" s="6" t="n">
        <v>147</v>
      </c>
      <c r="C15" s="4" t="inlineStr">
        <is>
          <t xml:space="preserve"> </t>
        </is>
      </c>
    </row>
    <row r="16">
      <c r="A16" s="4" t="inlineStr">
        <is>
          <t>2027</t>
        </is>
      </c>
      <c r="B16" s="6" t="n">
        <v>28</v>
      </c>
      <c r="C16" s="4" t="inlineStr">
        <is>
          <t xml:space="preserve"> </t>
        </is>
      </c>
    </row>
    <row r="17">
      <c r="A17" s="4" t="inlineStr">
        <is>
          <t>Total minimum lease payments</t>
        </is>
      </c>
      <c r="B17" s="6" t="n">
        <v>997</v>
      </c>
      <c r="C17" s="4" t="inlineStr">
        <is>
          <t xml:space="preserve"> </t>
        </is>
      </c>
    </row>
    <row r="18">
      <c r="A18" s="4" t="inlineStr">
        <is>
          <t>Less: imputed interest</t>
        </is>
      </c>
      <c r="B18" s="6" t="n">
        <v>-149</v>
      </c>
      <c r="C18" s="4" t="inlineStr">
        <is>
          <t xml:space="preserve"> </t>
        </is>
      </c>
    </row>
    <row r="19">
      <c r="A19" s="4" t="inlineStr">
        <is>
          <t>Total lease liabilities</t>
        </is>
      </c>
      <c r="B19" s="6" t="n">
        <v>848</v>
      </c>
      <c r="C19" s="4" t="inlineStr">
        <is>
          <t xml:space="preserve"> </t>
        </is>
      </c>
    </row>
    <row r="20">
      <c r="A20" s="4" t="inlineStr">
        <is>
          <t>Less: current portion</t>
        </is>
      </c>
      <c r="B20" s="6" t="n">
        <v>-490</v>
      </c>
      <c r="C20" s="6" t="n">
        <v>-700</v>
      </c>
    </row>
    <row r="21">
      <c r="A21" s="4" t="inlineStr">
        <is>
          <t>Lease obligations, net of current portion</t>
        </is>
      </c>
      <c r="B21" s="7" t="n">
        <v>358</v>
      </c>
      <c r="C21" s="7" t="n">
        <v>8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5" customWidth="1" min="1" max="1"/>
    <col width="22" customWidth="1" min="2" max="2"/>
    <col width="23" customWidth="1" min="3" max="3"/>
    <col width="21" customWidth="1" min="4" max="4"/>
    <col width="22" customWidth="1" min="5" max="5"/>
    <col width="22" customWidth="1" min="6" max="6"/>
  </cols>
  <sheetData>
    <row r="1">
      <c r="A1" s="1" t="inlineStr">
        <is>
          <t>Commitment and Contingencies - Narrative (Details) $ in Millions</t>
        </is>
      </c>
      <c r="C1" s="2" t="inlineStr">
        <is>
          <t>1 Months Ended</t>
        </is>
      </c>
      <c r="E1" s="2" t="inlineStr">
        <is>
          <t>12 Months Ended</t>
        </is>
      </c>
    </row>
    <row r="2">
      <c r="B2" s="2" t="inlineStr">
        <is>
          <t>Oct. 31, 2023 USD ($)</t>
        </is>
      </c>
      <c r="C2" s="2" t="inlineStr">
        <is>
          <t>Dec. 31, 2021 supplier</t>
        </is>
      </c>
      <c r="D2" s="2" t="inlineStr">
        <is>
          <t>May 31, 2021 USD ($)</t>
        </is>
      </c>
      <c r="E2" s="2" t="inlineStr">
        <is>
          <t>Dec. 31, 2023 USD ($)</t>
        </is>
      </c>
      <c r="F2" s="2" t="inlineStr">
        <is>
          <t>Dec. 31, 2022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uppliers in amended supply agreement | supplier</t>
        </is>
      </c>
      <c r="B4" s="4" t="inlineStr">
        <is>
          <t xml:space="preserve"> </t>
        </is>
      </c>
      <c r="C4" s="6" t="n">
        <v>1</v>
      </c>
      <c r="D4" s="4" t="inlineStr">
        <is>
          <t xml:space="preserve"> </t>
        </is>
      </c>
      <c r="E4" s="4" t="inlineStr">
        <is>
          <t xml:space="preserve"> </t>
        </is>
      </c>
      <c r="F4" s="4" t="inlineStr">
        <is>
          <t xml:space="preserve"> </t>
        </is>
      </c>
    </row>
    <row r="5">
      <c r="A5" s="4" t="inlineStr">
        <is>
          <t>Purchase obligation, due in next twelve months</t>
        </is>
      </c>
      <c r="B5" s="4" t="inlineStr">
        <is>
          <t xml:space="preserve"> </t>
        </is>
      </c>
      <c r="C5" s="4" t="inlineStr">
        <is>
          <t xml:space="preserve"> </t>
        </is>
      </c>
      <c r="D5" s="4" t="inlineStr">
        <is>
          <t xml:space="preserve"> </t>
        </is>
      </c>
      <c r="E5" s="4" t="inlineStr">
        <is>
          <t xml:space="preserve"> </t>
        </is>
      </c>
      <c r="F5" s="7" t="n">
        <v>8</v>
      </c>
    </row>
    <row r="6">
      <c r="A6" s="4" t="inlineStr">
        <is>
          <t>Purchase obligation, due in second year</t>
        </is>
      </c>
      <c r="B6" s="4" t="inlineStr">
        <is>
          <t xml:space="preserve"> </t>
        </is>
      </c>
      <c r="C6" s="4" t="inlineStr">
        <is>
          <t xml:space="preserve"> </t>
        </is>
      </c>
      <c r="D6" s="4" t="inlineStr">
        <is>
          <t xml:space="preserve"> </t>
        </is>
      </c>
      <c r="E6" s="4" t="inlineStr">
        <is>
          <t xml:space="preserve"> </t>
        </is>
      </c>
      <c r="F6" s="12" t="n">
        <v>9.199999999999999</v>
      </c>
    </row>
    <row r="7">
      <c r="A7" s="4" t="inlineStr">
        <is>
          <t>U.S. Department Of Justice Case | Settled Litiga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ttlement payment</t>
        </is>
      </c>
      <c r="B9" s="5" t="n">
        <v>0.7</v>
      </c>
      <c r="C9" s="4" t="inlineStr">
        <is>
          <t xml:space="preserve"> </t>
        </is>
      </c>
      <c r="D9" s="4" t="inlineStr">
        <is>
          <t xml:space="preserve"> </t>
        </is>
      </c>
      <c r="E9" s="4" t="inlineStr">
        <is>
          <t xml:space="preserve"> </t>
        </is>
      </c>
      <c r="F9" s="4" t="inlineStr">
        <is>
          <t xml:space="preserve"> </t>
        </is>
      </c>
    </row>
    <row r="10">
      <c r="A10" s="4" t="inlineStr">
        <is>
          <t>AHN Collabor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llaboration agreement, collaboration expenses</t>
        </is>
      </c>
      <c r="B12" s="4" t="inlineStr">
        <is>
          <t xml:space="preserve"> </t>
        </is>
      </c>
      <c r="C12" s="4" t="inlineStr">
        <is>
          <t xml:space="preserve"> </t>
        </is>
      </c>
      <c r="D12" s="4" t="inlineStr">
        <is>
          <t xml:space="preserve"> </t>
        </is>
      </c>
      <c r="E12" s="5" t="n">
        <v>0.3</v>
      </c>
      <c r="F12" s="5" t="n">
        <v>0.3</v>
      </c>
    </row>
    <row r="13">
      <c r="A13" s="4" t="inlineStr">
        <is>
          <t>Minimum | Licensing Agre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oyalty obligation, percent of net sales</t>
        </is>
      </c>
      <c r="B15" s="4" t="inlineStr">
        <is>
          <t xml:space="preserve"> </t>
        </is>
      </c>
      <c r="C15" s="4" t="inlineStr">
        <is>
          <t xml:space="preserve"> </t>
        </is>
      </c>
      <c r="D15" s="4" t="inlineStr">
        <is>
          <t xml:space="preserve"> </t>
        </is>
      </c>
      <c r="E15" s="11" t="n">
        <v>0.015</v>
      </c>
      <c r="F15" s="4" t="inlineStr">
        <is>
          <t xml:space="preserve"> </t>
        </is>
      </c>
    </row>
    <row r="16">
      <c r="A16" s="4" t="inlineStr">
        <is>
          <t>Maximum | Licensing Agre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oyalty obligation, percent of net sales</t>
        </is>
      </c>
      <c r="B18" s="4" t="inlineStr">
        <is>
          <t xml:space="preserve"> </t>
        </is>
      </c>
      <c r="C18" s="4" t="inlineStr">
        <is>
          <t xml:space="preserve"> </t>
        </is>
      </c>
      <c r="D18" s="4" t="inlineStr">
        <is>
          <t xml:space="preserve"> </t>
        </is>
      </c>
      <c r="E18" s="10" t="n">
        <v>0.07000000000000001</v>
      </c>
      <c r="F18" s="4" t="inlineStr">
        <is>
          <t xml:space="preserve"> </t>
        </is>
      </c>
    </row>
    <row r="19">
      <c r="A19" s="4" t="inlineStr">
        <is>
          <t>Prometheus Laboratories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oyalty obligation, percent of net sales</t>
        </is>
      </c>
      <c r="B21" s="4" t="inlineStr">
        <is>
          <t xml:space="preserve"> </t>
        </is>
      </c>
      <c r="C21" s="4" t="inlineStr">
        <is>
          <t xml:space="preserve"> </t>
        </is>
      </c>
      <c r="D21" s="4" t="inlineStr">
        <is>
          <t xml:space="preserve"> </t>
        </is>
      </c>
      <c r="E21" s="11" t="n">
        <v>0.025</v>
      </c>
      <c r="F21" s="4" t="inlineStr">
        <is>
          <t xml:space="preserve"> </t>
        </is>
      </c>
    </row>
    <row r="22">
      <c r="A22" s="4" t="inlineStr">
        <is>
          <t>Allegheny Health Network Research Institu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llaboration fee</t>
        </is>
      </c>
      <c r="B24" s="4" t="inlineStr">
        <is>
          <t xml:space="preserve"> </t>
        </is>
      </c>
      <c r="C24" s="4" t="inlineStr">
        <is>
          <t xml:space="preserve"> </t>
        </is>
      </c>
      <c r="D24" s="5" t="n">
        <v>0.4</v>
      </c>
      <c r="E24" s="4" t="inlineStr">
        <is>
          <t xml:space="preserve"> </t>
        </is>
      </c>
      <c r="F24"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Total borrowings, net of discounts and debt issuance costs</t>
        </is>
      </c>
      <c r="B3" s="7" t="n">
        <v>19495</v>
      </c>
      <c r="C3" s="4" t="inlineStr">
        <is>
          <t xml:space="preserve"> </t>
        </is>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t>
        </is>
      </c>
      <c r="B6" s="4" t="inlineStr">
        <is>
          <t xml:space="preserve"> </t>
        </is>
      </c>
      <c r="C6" s="7" t="n">
        <v>59538</v>
      </c>
    </row>
    <row r="7">
      <c r="A7" s="4" t="inlineStr">
        <is>
          <t>Recurring | Money market funds, included in cash and cash equivalen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cash equivalents, fair value disclosure</t>
        </is>
      </c>
      <c r="B9" s="6" t="n">
        <v>14386</v>
      </c>
      <c r="C9" s="6" t="n">
        <v>29438</v>
      </c>
    </row>
    <row r="10">
      <c r="A10" s="4" t="inlineStr">
        <is>
          <t>Recurring | Certificate of deposit, included in cash and cash equivalen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 fair value disclosure</t>
        </is>
      </c>
      <c r="B12" s="4" t="inlineStr">
        <is>
          <t xml:space="preserve"> </t>
        </is>
      </c>
      <c r="C12" s="6" t="n">
        <v>30100</v>
      </c>
    </row>
    <row r="13">
      <c r="A13" s="4" t="inlineStr">
        <is>
          <t>Recurring |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t>
        </is>
      </c>
      <c r="B15" s="4" t="inlineStr">
        <is>
          <t xml:space="preserve"> </t>
        </is>
      </c>
      <c r="C15" s="6" t="n">
        <v>59538</v>
      </c>
    </row>
    <row r="16">
      <c r="A16" s="4" t="inlineStr">
        <is>
          <t>Recurring | Level 1 | Money market funds, included in cash and cash equivalen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and cash equivalents, fair value disclosure</t>
        </is>
      </c>
      <c r="B18" s="6" t="n">
        <v>14386</v>
      </c>
      <c r="C18" s="6" t="n">
        <v>29438</v>
      </c>
    </row>
    <row r="19">
      <c r="A19" s="4" t="inlineStr">
        <is>
          <t>Recurring | Level 1 | Certificate of deposit, included in cash and cash equivalen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 fair value disclosure</t>
        </is>
      </c>
      <c r="B21" s="4" t="inlineStr">
        <is>
          <t xml:space="preserve"> </t>
        </is>
      </c>
      <c r="C21" s="6" t="n">
        <v>30100</v>
      </c>
    </row>
    <row r="22">
      <c r="A22" s="4" t="inlineStr">
        <is>
          <t>Recurring | 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t>
        </is>
      </c>
      <c r="B24" s="4" t="inlineStr">
        <is>
          <t xml:space="preserve"> </t>
        </is>
      </c>
      <c r="C24" s="6" t="n">
        <v>0</v>
      </c>
    </row>
    <row r="25">
      <c r="A25" s="4" t="inlineStr">
        <is>
          <t>Recurring | Level 2 | Money market funds, included in cash and cash equivalen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cash equivalents, fair value disclosure</t>
        </is>
      </c>
      <c r="B27" s="6" t="n">
        <v>0</v>
      </c>
      <c r="C27" s="6" t="n">
        <v>0</v>
      </c>
    </row>
    <row r="28">
      <c r="A28" s="4" t="inlineStr">
        <is>
          <t>Recurring | Level 2 | Certificate of deposit, included in cash and cash equivalen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and cash equivalents, fair value disclosure</t>
        </is>
      </c>
      <c r="B30" s="4" t="inlineStr">
        <is>
          <t xml:space="preserve"> </t>
        </is>
      </c>
      <c r="C30" s="6" t="n">
        <v>0</v>
      </c>
    </row>
    <row r="31">
      <c r="A31" s="4" t="inlineStr">
        <is>
          <t>Recurring | 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t>
        </is>
      </c>
      <c r="B33" s="4" t="inlineStr">
        <is>
          <t xml:space="preserve"> </t>
        </is>
      </c>
      <c r="C33" s="6" t="n">
        <v>0</v>
      </c>
    </row>
    <row r="34">
      <c r="A34" s="4" t="inlineStr">
        <is>
          <t>Recurring | Level 3 | Money market funds, included in cash and cash equivalent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cash equivalents, fair value disclosure</t>
        </is>
      </c>
      <c r="B36" s="6" t="n">
        <v>0</v>
      </c>
      <c r="C36" s="6" t="n">
        <v>0</v>
      </c>
    </row>
    <row r="37">
      <c r="A37" s="4" t="inlineStr">
        <is>
          <t>Recurring | Level 3 | Certificate of deposit, included in cash and cash equivalen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 fair value disclosure</t>
        </is>
      </c>
      <c r="B39" s="4" t="inlineStr">
        <is>
          <t xml:space="preserve"> </t>
        </is>
      </c>
      <c r="C39" s="6" t="n">
        <v>0</v>
      </c>
    </row>
    <row r="40">
      <c r="A40" s="4" t="inlineStr">
        <is>
          <t>Amended Loan Agreement | Recurring | Level 2</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Total borrowings, net of discounts and debt issuance costs</t>
        </is>
      </c>
      <c r="B42" s="6" t="n">
        <v>18700</v>
      </c>
      <c r="C42" s="4" t="inlineStr">
        <is>
          <t xml:space="preserve"> </t>
        </is>
      </c>
    </row>
    <row r="43">
      <c r="A43" s="4" t="inlineStr">
        <is>
          <t>Debt instrument, fair value</t>
        </is>
      </c>
      <c r="B43" s="7" t="n">
        <v>19700</v>
      </c>
      <c r="C43" s="4" t="inlineStr">
        <is>
          <t xml:space="preserve"> </t>
        </is>
      </c>
    </row>
    <row r="44">
      <c r="A44" s="4" t="inlineStr">
        <is>
          <t>2017 Term Loan | Recurring | Level 2</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Total borrowings, net of discounts and debt issuance costs</t>
        </is>
      </c>
      <c r="B46" s="4" t="inlineStr">
        <is>
          <t xml:space="preserve"> </t>
        </is>
      </c>
      <c r="C46" s="6" t="n">
        <v>28300</v>
      </c>
    </row>
    <row r="47">
      <c r="A47" s="4" t="inlineStr">
        <is>
          <t>Debt instrument, fair value</t>
        </is>
      </c>
      <c r="B47" s="4" t="inlineStr">
        <is>
          <t xml:space="preserve"> </t>
        </is>
      </c>
      <c r="C47" s="6" t="n">
        <v>26900</v>
      </c>
    </row>
    <row r="48">
      <c r="A48" s="4" t="inlineStr">
        <is>
          <t>Debt Other Than Amended Loan Agreement | Recurring | Level 2</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Total borrowings, net of discounts and debt issuance costs</t>
        </is>
      </c>
      <c r="B50" s="4" t="inlineStr">
        <is>
          <t xml:space="preserve"> </t>
        </is>
      </c>
      <c r="C50" s="7" t="n">
        <v>8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s>
  <sheetData>
    <row r="1">
      <c r="A1" s="1" t="inlineStr">
        <is>
          <t>Stockholders' Equity - Narrative (Details) - USD ($) $ in Thousands</t>
        </is>
      </c>
      <c r="C1" s="2" t="inlineStr">
        <is>
          <t>12 Months Ended</t>
        </is>
      </c>
    </row>
    <row r="2">
      <c r="B2" s="2" t="inlineStr">
        <is>
          <t>Sep. 15, 2022</t>
        </is>
      </c>
      <c r="C2" s="2" t="inlineStr">
        <is>
          <t>Dec. 31, 2023</t>
        </is>
      </c>
      <c r="D2" s="2" t="inlineStr">
        <is>
          <t>Dec. 31, 2022</t>
        </is>
      </c>
    </row>
    <row r="3">
      <c r="A3" s="3" t="inlineStr">
        <is>
          <t>Subsidiary, Sale of Stock [Line Items]</t>
        </is>
      </c>
      <c r="B3" s="4" t="inlineStr">
        <is>
          <t xml:space="preserve"> </t>
        </is>
      </c>
      <c r="C3" s="4" t="inlineStr">
        <is>
          <t xml:space="preserve"> </t>
        </is>
      </c>
      <c r="D3" s="4" t="inlineStr">
        <is>
          <t xml:space="preserve"> </t>
        </is>
      </c>
    </row>
    <row r="4">
      <c r="A4" s="4" t="inlineStr">
        <is>
          <t>Exercise of common stock warrants (in shares)</t>
        </is>
      </c>
      <c r="B4" s="4" t="inlineStr">
        <is>
          <t xml:space="preserve"> </t>
        </is>
      </c>
      <c r="C4" s="6" t="n">
        <v>0</v>
      </c>
      <c r="D4" s="6" t="n">
        <v>0</v>
      </c>
    </row>
    <row r="5">
      <c r="A5" s="4" t="inlineStr">
        <is>
          <t>Shelf Registration Statement</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Common stock offering, authorized amount</t>
        </is>
      </c>
      <c r="B7" s="4" t="inlineStr">
        <is>
          <t xml:space="preserve"> </t>
        </is>
      </c>
      <c r="C7" s="7" t="n">
        <v>150000</v>
      </c>
      <c r="D7" s="4" t="inlineStr">
        <is>
          <t xml:space="preserve"> </t>
        </is>
      </c>
    </row>
    <row r="8">
      <c r="A8" s="4" t="inlineStr">
        <is>
          <t>Common stock offering, remaining authorized amount</t>
        </is>
      </c>
      <c r="B8" s="4" t="inlineStr">
        <is>
          <t xml:space="preserve"> </t>
        </is>
      </c>
      <c r="C8" s="7" t="n">
        <v>150000</v>
      </c>
      <c r="D8" s="4" t="inlineStr">
        <is>
          <t xml:space="preserve"> </t>
        </is>
      </c>
    </row>
    <row r="9">
      <c r="A9" s="4" t="inlineStr">
        <is>
          <t>Cowen Equity Distribution Agreement</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Consideration received on transaction</t>
        </is>
      </c>
      <c r="B11" s="7" t="n">
        <v>500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tockholders' Equity - Warrants to Purchase Common Stock Outstanding (Details)</t>
        </is>
      </c>
      <c r="B1" s="2" t="inlineStr">
        <is>
          <t>Dec. 31, 2023 $ / shares shares</t>
        </is>
      </c>
    </row>
    <row r="2">
      <c r="A2" s="3" t="inlineStr">
        <is>
          <t>Class of Stock [Line Items]</t>
        </is>
      </c>
      <c r="B2" s="4" t="inlineStr">
        <is>
          <t xml:space="preserve"> </t>
        </is>
      </c>
    </row>
    <row r="3">
      <c r="A3" s="4" t="inlineStr">
        <is>
          <t>Warrants issued to purchase redeemable convertible preferred stock (in shares)</t>
        </is>
      </c>
      <c r="B3" s="6" t="n">
        <v>1214059</v>
      </c>
    </row>
    <row r="4">
      <c r="A4" s="4" t="inlineStr">
        <is>
          <t>Warrant expiration January 19, 2026</t>
        </is>
      </c>
      <c r="B4" s="4" t="inlineStr">
        <is>
          <t xml:space="preserve"> </t>
        </is>
      </c>
    </row>
    <row r="5">
      <c r="A5" s="3" t="inlineStr">
        <is>
          <t>Class of Stock [Line Items]</t>
        </is>
      </c>
      <c r="B5" s="4" t="inlineStr">
        <is>
          <t xml:space="preserve"> </t>
        </is>
      </c>
    </row>
    <row r="6">
      <c r="A6" s="4" t="inlineStr">
        <is>
          <t>Warrants issued to purchase redeemable convertible preferred stock (in shares)</t>
        </is>
      </c>
      <c r="B6" s="6" t="n">
        <v>237169</v>
      </c>
    </row>
    <row r="7">
      <c r="A7" s="4" t="inlineStr">
        <is>
          <t>Class of warrant or right, exercise price of warrants or rights (in dollars per share) | $ / shares</t>
        </is>
      </c>
      <c r="B7" s="9" t="n">
        <v>1.84</v>
      </c>
    </row>
    <row r="8">
      <c r="A8" s="4" t="inlineStr">
        <is>
          <t>Warrant expiration March 31, 2026</t>
        </is>
      </c>
      <c r="B8" s="4" t="inlineStr">
        <is>
          <t xml:space="preserve"> </t>
        </is>
      </c>
    </row>
    <row r="9">
      <c r="A9" s="3" t="inlineStr">
        <is>
          <t>Class of Stock [Line Items]</t>
        </is>
      </c>
      <c r="B9" s="4" t="inlineStr">
        <is>
          <t xml:space="preserve"> </t>
        </is>
      </c>
    </row>
    <row r="10">
      <c r="A10" s="4" t="inlineStr">
        <is>
          <t>Warrants issued to purchase redeemable convertible preferred stock (in shares)</t>
        </is>
      </c>
      <c r="B10" s="6" t="n">
        <v>67086</v>
      </c>
    </row>
    <row r="11">
      <c r="A11" s="4" t="inlineStr">
        <is>
          <t>Class of warrant or right, exercise price of warrants or rights (in dollars per share) | $ / shares</t>
        </is>
      </c>
      <c r="B11" s="9" t="n">
        <v>1.84</v>
      </c>
    </row>
    <row r="12">
      <c r="A12" s="4" t="inlineStr">
        <is>
          <t>Warrant expiration April 1, 2026</t>
        </is>
      </c>
      <c r="B12" s="4" t="inlineStr">
        <is>
          <t xml:space="preserve"> </t>
        </is>
      </c>
    </row>
    <row r="13">
      <c r="A13" s="3" t="inlineStr">
        <is>
          <t>Class of Stock [Line Items]</t>
        </is>
      </c>
      <c r="B13" s="4" t="inlineStr">
        <is>
          <t xml:space="preserve"> </t>
        </is>
      </c>
    </row>
    <row r="14">
      <c r="A14" s="4" t="inlineStr">
        <is>
          <t>Warrants issued to purchase redeemable convertible preferred stock (in shares)</t>
        </is>
      </c>
      <c r="B14" s="6" t="n">
        <v>131</v>
      </c>
    </row>
    <row r="15">
      <c r="A15" s="4" t="inlineStr">
        <is>
          <t>Class of warrant or right, exercise price of warrants or rights (in dollars per share) | $ / shares</t>
        </is>
      </c>
      <c r="B15" s="9" t="n">
        <v>1.84</v>
      </c>
    </row>
    <row r="16">
      <c r="A16" s="4" t="inlineStr">
        <is>
          <t>Warrant expiration September 7, 2024</t>
        </is>
      </c>
      <c r="B16" s="4" t="inlineStr">
        <is>
          <t xml:space="preserve"> </t>
        </is>
      </c>
    </row>
    <row r="17">
      <c r="A17" s="3" t="inlineStr">
        <is>
          <t>Class of Stock [Line Items]</t>
        </is>
      </c>
      <c r="B17" s="4" t="inlineStr">
        <is>
          <t xml:space="preserve"> </t>
        </is>
      </c>
    </row>
    <row r="18">
      <c r="A18" s="4" t="inlineStr">
        <is>
          <t>Warrants issued to purchase redeemable convertible preferred stock (in shares)</t>
        </is>
      </c>
      <c r="B18" s="6" t="n">
        <v>83778</v>
      </c>
    </row>
    <row r="19">
      <c r="A19" s="4" t="inlineStr">
        <is>
          <t>Class of warrant or right, exercise price of warrants or rights (in dollars per share) | $ / shares</t>
        </is>
      </c>
      <c r="B19" s="9" t="n">
        <v>14.32</v>
      </c>
    </row>
    <row r="20">
      <c r="A20" s="4" t="inlineStr">
        <is>
          <t>Warrant expiration December 7, 2025</t>
        </is>
      </c>
      <c r="B20" s="4" t="inlineStr">
        <is>
          <t xml:space="preserve"> </t>
        </is>
      </c>
    </row>
    <row r="21">
      <c r="A21" s="3" t="inlineStr">
        <is>
          <t>Class of Stock [Line Items]</t>
        </is>
      </c>
      <c r="B21" s="4" t="inlineStr">
        <is>
          <t xml:space="preserve"> </t>
        </is>
      </c>
    </row>
    <row r="22">
      <c r="A22" s="4" t="inlineStr">
        <is>
          <t>Warrants issued to purchase redeemable convertible preferred stock (in shares)</t>
        </is>
      </c>
      <c r="B22" s="6" t="n">
        <v>20944</v>
      </c>
    </row>
    <row r="23">
      <c r="A23" s="4" t="inlineStr">
        <is>
          <t>Class of warrant or right, exercise price of warrants or rights (in dollars per share) | $ / shares</t>
        </is>
      </c>
      <c r="B23" s="9" t="n">
        <v>14.32</v>
      </c>
    </row>
    <row r="24">
      <c r="A24" s="4" t="inlineStr">
        <is>
          <t>No expiration</t>
        </is>
      </c>
      <c r="B24" s="4" t="inlineStr">
        <is>
          <t xml:space="preserve"> </t>
        </is>
      </c>
    </row>
    <row r="25">
      <c r="A25" s="3" t="inlineStr">
        <is>
          <t>Class of Stock [Line Items]</t>
        </is>
      </c>
      <c r="B25" s="4" t="inlineStr">
        <is>
          <t xml:space="preserve"> </t>
        </is>
      </c>
    </row>
    <row r="26">
      <c r="A26" s="4" t="inlineStr">
        <is>
          <t>Warrants issued to purchase redeemable convertible preferred stock (in shares)</t>
        </is>
      </c>
      <c r="B26" s="6" t="n">
        <v>804951</v>
      </c>
    </row>
    <row r="27">
      <c r="A27" s="4" t="inlineStr">
        <is>
          <t>Class of warrant or right, exercise price of warrants or rights (in dollars per share) | $ / shares</t>
        </is>
      </c>
      <c r="B27" s="8" t="n">
        <v>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7" t="n">
        <v>52548</v>
      </c>
      <c r="C4" s="7" t="n">
        <v>45563</v>
      </c>
    </row>
    <row r="5">
      <c r="A5" s="3" t="inlineStr">
        <is>
          <t>Operating expenses:</t>
        </is>
      </c>
      <c r="B5" s="4" t="inlineStr">
        <is>
          <t xml:space="preserve"> </t>
        </is>
      </c>
      <c r="C5" s="4" t="inlineStr">
        <is>
          <t xml:space="preserve"> </t>
        </is>
      </c>
    </row>
    <row r="6">
      <c r="A6" s="4" t="inlineStr">
        <is>
          <t>Costs of revenue</t>
        </is>
      </c>
      <c r="B6" s="6" t="n">
        <v>23092</v>
      </c>
      <c r="C6" s="6" t="n">
        <v>24214</v>
      </c>
    </row>
    <row r="7">
      <c r="A7" s="4" t="inlineStr">
        <is>
          <t>Selling, general and administrative expenses</t>
        </is>
      </c>
      <c r="B7" s="6" t="n">
        <v>47428</v>
      </c>
      <c r="C7" s="6" t="n">
        <v>52018</v>
      </c>
    </row>
    <row r="8">
      <c r="A8" s="4" t="inlineStr">
        <is>
          <t>Research and development expenses</t>
        </is>
      </c>
      <c r="B8" s="6" t="n">
        <v>4865</v>
      </c>
      <c r="C8" s="6" t="n">
        <v>9876</v>
      </c>
    </row>
    <row r="9">
      <c r="A9" s="4" t="inlineStr">
        <is>
          <t>Goodwill impairment</t>
        </is>
      </c>
      <c r="B9" s="6" t="n">
        <v>0</v>
      </c>
      <c r="C9" s="6" t="n">
        <v>5506</v>
      </c>
    </row>
    <row r="10">
      <c r="A10" s="4" t="inlineStr">
        <is>
          <t>Total operating expenses</t>
        </is>
      </c>
      <c r="B10" s="6" t="n">
        <v>75385</v>
      </c>
      <c r="C10" s="6" t="n">
        <v>91614</v>
      </c>
    </row>
    <row r="11">
      <c r="A11" s="4" t="inlineStr">
        <is>
          <t>Loss from operations</t>
        </is>
      </c>
      <c r="B11" s="6" t="n">
        <v>-22837</v>
      </c>
      <c r="C11" s="6" t="n">
        <v>-46051</v>
      </c>
    </row>
    <row r="12">
      <c r="A12" s="4" t="inlineStr">
        <is>
          <t>Interest expense</t>
        </is>
      </c>
      <c r="B12" s="6" t="n">
        <v>-2335</v>
      </c>
      <c r="C12" s="6" t="n">
        <v>-2448</v>
      </c>
    </row>
    <row r="13">
      <c r="A13" s="4" t="inlineStr">
        <is>
          <t>Interest income</t>
        </is>
      </c>
      <c r="B13" s="6" t="n">
        <v>1516</v>
      </c>
      <c r="C13" s="6" t="n">
        <v>830</v>
      </c>
    </row>
    <row r="14">
      <c r="A14" s="4" t="inlineStr">
        <is>
          <t>Loss before income taxes</t>
        </is>
      </c>
      <c r="B14" s="6" t="n">
        <v>-23656</v>
      </c>
      <c r="C14" s="6" t="n">
        <v>-47669</v>
      </c>
    </row>
    <row r="15">
      <c r="A15" s="4" t="inlineStr">
        <is>
          <t>Income tax (expense) benefit</t>
        </is>
      </c>
      <c r="B15" s="6" t="n">
        <v>-33</v>
      </c>
      <c r="C15" s="6" t="n">
        <v>282</v>
      </c>
    </row>
    <row r="16">
      <c r="A16" s="4" t="inlineStr">
        <is>
          <t>Net loss</t>
        </is>
      </c>
      <c r="B16" s="7" t="n">
        <v>-23689</v>
      </c>
      <c r="C16" s="7" t="n">
        <v>-47387</v>
      </c>
    </row>
    <row r="17">
      <c r="A17" s="4" t="inlineStr">
        <is>
          <t>Net loss per share, basic (in dollars per share)</t>
        </is>
      </c>
      <c r="B17" s="9" t="n">
        <v>-1.34</v>
      </c>
      <c r="C17" s="9" t="n">
        <v>-2.77</v>
      </c>
    </row>
    <row r="18">
      <c r="A18" s="4" t="inlineStr">
        <is>
          <t>Net loss per share, diluted (in dollars per share)</t>
        </is>
      </c>
      <c r="B18" s="9" t="n">
        <v>-1.34</v>
      </c>
      <c r="C18" s="9" t="n">
        <v>-2.77</v>
      </c>
    </row>
    <row r="19">
      <c r="A19" s="4" t="inlineStr">
        <is>
          <t>Weighted-average number of shares used to compute net loss per share, basic (in shares)</t>
        </is>
      </c>
      <c r="B19" s="6" t="n">
        <v>17679467</v>
      </c>
      <c r="C19" s="6" t="n">
        <v>17082348</v>
      </c>
    </row>
    <row r="20">
      <c r="A20" s="4" t="inlineStr">
        <is>
          <t>Weighted-average number of shares used to compute net loss per share, diluted (in shares)</t>
        </is>
      </c>
      <c r="B20" s="6" t="n">
        <v>17679467</v>
      </c>
      <c r="C20" s="6" t="n">
        <v>170823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Option Plan - Narrative (Details) - USD ($) $ / shares in Units, $ in Thousands</t>
        </is>
      </c>
      <c r="B1" s="2" t="inlineStr">
        <is>
          <t>12 Months Ended</t>
        </is>
      </c>
    </row>
    <row r="2">
      <c r="B2" s="2" t="inlineStr">
        <is>
          <t>Dec. 31, 2023</t>
        </is>
      </c>
      <c r="C2" s="2" t="inlineStr">
        <is>
          <t>Dec. 31, 2022</t>
        </is>
      </c>
      <c r="D2" s="2" t="inlineStr">
        <is>
          <t>Jan. 0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reserved for future issuance (in shares)</t>
        </is>
      </c>
      <c r="B4" s="6" t="n">
        <v>5868776</v>
      </c>
      <c r="C4" s="4" t="inlineStr">
        <is>
          <t xml:space="preserve"> </t>
        </is>
      </c>
      <c r="D4" s="4" t="inlineStr">
        <is>
          <t xml:space="preserve"> </t>
        </is>
      </c>
    </row>
    <row r="5">
      <c r="A5" s="4" t="inlineStr">
        <is>
          <t>Employee options, weighted-average grant date fair value per share (in dollars per share)</t>
        </is>
      </c>
      <c r="B5" s="9" t="n">
        <v>2.17</v>
      </c>
      <c r="C5" s="9" t="n">
        <v>2.74</v>
      </c>
      <c r="D5" s="4" t="inlineStr">
        <is>
          <t xml:space="preserve"> </t>
        </is>
      </c>
    </row>
    <row r="6">
      <c r="A6" s="4" t="inlineStr">
        <is>
          <t>Intrinsic value of options exercised</t>
        </is>
      </c>
      <c r="B6" s="7" t="n">
        <v>200</v>
      </c>
      <c r="C6" s="7" t="n">
        <v>600</v>
      </c>
      <c r="D6" s="4" t="inlineStr">
        <is>
          <t xml:space="preserve"> </t>
        </is>
      </c>
    </row>
    <row r="7">
      <c r="A7" s="4" t="inlineStr">
        <is>
          <t>Common stock, fair value per share (in dollars per share)</t>
        </is>
      </c>
      <c r="B7" s="9" t="n">
        <v>1.99</v>
      </c>
      <c r="C7" s="9" t="n">
        <v>2.4</v>
      </c>
      <c r="D7" s="4" t="inlineStr">
        <is>
          <t xml:space="preserve"> </t>
        </is>
      </c>
    </row>
    <row r="8">
      <c r="A8" s="4" t="inlineStr">
        <is>
          <t>Stock-based compensation expense</t>
        </is>
      </c>
      <c r="B8" s="7" t="n">
        <v>3617</v>
      </c>
      <c r="C8" s="7" t="n">
        <v>4704</v>
      </c>
      <c r="D8" s="4" t="inlineStr">
        <is>
          <t xml:space="preserve"> </t>
        </is>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Common stock reserved for future issuance (in shares)</t>
        </is>
      </c>
      <c r="B11" s="6" t="n">
        <v>986819</v>
      </c>
      <c r="C11" s="4" t="inlineStr">
        <is>
          <t xml:space="preserve"> </t>
        </is>
      </c>
      <c r="D11" s="4" t="inlineStr">
        <is>
          <t xml:space="preserve"> </t>
        </is>
      </c>
    </row>
    <row r="12">
      <c r="A12" s="4" t="inlineStr">
        <is>
          <t>Stock options, unrecognized compensation cost</t>
        </is>
      </c>
      <c r="B12" s="7" t="n">
        <v>300</v>
      </c>
      <c r="C12" s="4" t="inlineStr">
        <is>
          <t xml:space="preserve"> </t>
        </is>
      </c>
      <c r="D12" s="4" t="inlineStr">
        <is>
          <t xml:space="preserve"> </t>
        </is>
      </c>
    </row>
    <row r="13">
      <c r="A13" s="4" t="inlineStr">
        <is>
          <t>Stock options, cost not yet recognized, remaining weighted average vesting period</t>
        </is>
      </c>
      <c r="B13" s="4" t="inlineStr">
        <is>
          <t>9 months 18 days</t>
        </is>
      </c>
      <c r="C13" s="4" t="inlineStr">
        <is>
          <t xml:space="preserve"> </t>
        </is>
      </c>
      <c r="D13" s="4" t="inlineStr">
        <is>
          <t xml:space="preserve"> </t>
        </is>
      </c>
    </row>
    <row r="14">
      <c r="A14" s="4" t="inlineStr">
        <is>
          <t>Employee stock purchase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Annual percentage increase in shares available for issuance under the Plan</t>
        </is>
      </c>
      <c r="B16" s="10" t="n">
        <v>0.01</v>
      </c>
      <c r="C16" s="4" t="inlineStr">
        <is>
          <t xml:space="preserve"> </t>
        </is>
      </c>
      <c r="D16" s="4" t="inlineStr">
        <is>
          <t xml:space="preserve"> </t>
        </is>
      </c>
    </row>
    <row r="17">
      <c r="A17" s="4" t="inlineStr">
        <is>
          <t>Common stock reserved for future issuance (in shares)</t>
        </is>
      </c>
      <c r="B17" s="6" t="n">
        <v>449332</v>
      </c>
      <c r="C17" s="4" t="inlineStr">
        <is>
          <t xml:space="preserve"> </t>
        </is>
      </c>
      <c r="D17" s="4" t="inlineStr">
        <is>
          <t xml:space="preserve"> </t>
        </is>
      </c>
    </row>
    <row r="18">
      <c r="A18" s="4" t="inlineStr">
        <is>
          <t>Stock options, cost not yet recognized, remaining weighted average vesting period</t>
        </is>
      </c>
      <c r="B18" s="4" t="inlineStr">
        <is>
          <t>2 months 12 days</t>
        </is>
      </c>
      <c r="C18" s="4" t="inlineStr">
        <is>
          <t xml:space="preserve"> </t>
        </is>
      </c>
      <c r="D18" s="4" t="inlineStr">
        <is>
          <t xml:space="preserve"> </t>
        </is>
      </c>
    </row>
    <row r="19">
      <c r="A19" s="4" t="inlineStr">
        <is>
          <t>Maximum Employee payroll deduction percentage</t>
        </is>
      </c>
      <c r="B19" s="10" t="n">
        <v>0.2</v>
      </c>
      <c r="C19" s="4" t="inlineStr">
        <is>
          <t xml:space="preserve"> </t>
        </is>
      </c>
      <c r="D19" s="4" t="inlineStr">
        <is>
          <t xml:space="preserve"> </t>
        </is>
      </c>
    </row>
    <row r="20">
      <c r="A20" s="4" t="inlineStr">
        <is>
          <t>Issuance of stock under Employee Stock Purchase Plan (in shares)</t>
        </is>
      </c>
      <c r="B20" s="6" t="n">
        <v>129593</v>
      </c>
      <c r="C20" s="4" t="inlineStr">
        <is>
          <t xml:space="preserve"> </t>
        </is>
      </c>
      <c r="D20" s="4" t="inlineStr">
        <is>
          <t xml:space="preserve"> </t>
        </is>
      </c>
    </row>
    <row r="21">
      <c r="A21" s="4" t="inlineStr">
        <is>
          <t>Stock-based compensation expense</t>
        </is>
      </c>
      <c r="B21" s="7" t="n">
        <v>100</v>
      </c>
      <c r="C21" s="6" t="n">
        <v>100</v>
      </c>
      <c r="D21" s="4" t="inlineStr">
        <is>
          <t xml:space="preserve"> </t>
        </is>
      </c>
    </row>
    <row r="22">
      <c r="A22" s="4" t="inlineStr">
        <is>
          <t>Unrecognized compensation cost related to stock purchase</t>
        </is>
      </c>
      <c r="B22" s="7" t="n">
        <v>100</v>
      </c>
      <c r="C22" s="4" t="inlineStr">
        <is>
          <t xml:space="preserve"> </t>
        </is>
      </c>
      <c r="D22" s="4" t="inlineStr">
        <is>
          <t xml:space="preserve"> </t>
        </is>
      </c>
    </row>
    <row r="23">
      <c r="A23" s="4" t="inlineStr">
        <is>
          <t>Employee stock purchase plan | Subsequent Event</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Increase (decrease) in number of shares authorized (in shares)</t>
        </is>
      </c>
      <c r="B25" s="4" t="inlineStr">
        <is>
          <t xml:space="preserve"> </t>
        </is>
      </c>
      <c r="C25" s="4" t="inlineStr">
        <is>
          <t xml:space="preserve"> </t>
        </is>
      </c>
      <c r="D25" s="6" t="n">
        <v>170460</v>
      </c>
    </row>
    <row r="26">
      <c r="A26" s="4" t="inlineStr">
        <is>
          <t>Restricted stock unit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Common stock reserved for future issuance (in shares)</t>
        </is>
      </c>
      <c r="B28" s="6" t="n">
        <v>1387459</v>
      </c>
      <c r="C28" s="4" t="inlineStr">
        <is>
          <t xml:space="preserve"> </t>
        </is>
      </c>
      <c r="D28" s="4" t="inlineStr">
        <is>
          <t xml:space="preserve"> </t>
        </is>
      </c>
    </row>
    <row r="29">
      <c r="A29" s="4" t="inlineStr">
        <is>
          <t>Grant date fair value of RSUs vested</t>
        </is>
      </c>
      <c r="B29" s="7" t="n">
        <v>600</v>
      </c>
      <c r="C29" s="7" t="n">
        <v>700</v>
      </c>
      <c r="D29" s="4" t="inlineStr">
        <is>
          <t xml:space="preserve"> </t>
        </is>
      </c>
    </row>
    <row r="30">
      <c r="A30" s="4" t="inlineStr">
        <is>
          <t>Awards granted (in dollars per share)</t>
        </is>
      </c>
      <c r="B30" s="9" t="n">
        <v>2.39</v>
      </c>
      <c r="C30" s="9" t="n">
        <v>5.89</v>
      </c>
      <c r="D30" s="4" t="inlineStr">
        <is>
          <t xml:space="preserve"> </t>
        </is>
      </c>
    </row>
    <row r="31">
      <c r="A31" s="4" t="inlineStr">
        <is>
          <t>Stock options, unrecognized compensation cost</t>
        </is>
      </c>
      <c r="B31" s="7" t="n">
        <v>4400</v>
      </c>
      <c r="C31" s="4" t="inlineStr">
        <is>
          <t xml:space="preserve"> </t>
        </is>
      </c>
      <c r="D31" s="4" t="inlineStr">
        <is>
          <t xml:space="preserve"> </t>
        </is>
      </c>
    </row>
    <row r="32">
      <c r="A32" s="4" t="inlineStr">
        <is>
          <t>Stock options, cost not yet recognized, remaining weighted average vesting period</t>
        </is>
      </c>
      <c r="B32" s="4" t="inlineStr">
        <is>
          <t>2 years 9 months 18 days</t>
        </is>
      </c>
      <c r="C32" s="4" t="inlineStr">
        <is>
          <t xml:space="preserve"> </t>
        </is>
      </c>
      <c r="D32" s="4" t="inlineStr">
        <is>
          <t xml:space="preserve"> </t>
        </is>
      </c>
    </row>
    <row r="33">
      <c r="A33" s="4" t="inlineStr">
        <is>
          <t>Common stock, fair value per share (in dollars per share)</t>
        </is>
      </c>
      <c r="B33" s="9" t="n">
        <v>4.24</v>
      </c>
      <c r="C33" s="9" t="n">
        <v>7.28</v>
      </c>
      <c r="D33" s="4" t="inlineStr">
        <is>
          <t xml:space="preserve"> </t>
        </is>
      </c>
    </row>
    <row r="34">
      <c r="A34" s="4" t="inlineStr">
        <is>
          <t>2019 Incentive Award Plan | Stock option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Stock options, expiration period</t>
        </is>
      </c>
      <c r="B36" s="4" t="inlineStr">
        <is>
          <t>10 years</t>
        </is>
      </c>
      <c r="C36" s="4" t="inlineStr">
        <is>
          <t xml:space="preserve"> </t>
        </is>
      </c>
      <c r="D36" s="4" t="inlineStr">
        <is>
          <t xml:space="preserve"> </t>
        </is>
      </c>
    </row>
    <row r="37">
      <c r="A37" s="4" t="inlineStr">
        <is>
          <t>Stock options, vesting period</t>
        </is>
      </c>
      <c r="B37" s="4" t="inlineStr">
        <is>
          <t>4 years</t>
        </is>
      </c>
      <c r="C37" s="4" t="inlineStr">
        <is>
          <t xml:space="preserve"> </t>
        </is>
      </c>
      <c r="D37" s="4" t="inlineStr">
        <is>
          <t xml:space="preserve"> </t>
        </is>
      </c>
    </row>
    <row r="38">
      <c r="A38" s="4" t="inlineStr">
        <is>
          <t>2019 Incentive Award Plan | Stock options | Subsequent Event</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Increase (decrease) in number of shares authorized (in shares)</t>
        </is>
      </c>
      <c r="B40" s="4" t="inlineStr">
        <is>
          <t xml:space="preserve"> </t>
        </is>
      </c>
      <c r="C40" s="4" t="inlineStr">
        <is>
          <t xml:space="preserve"> </t>
        </is>
      </c>
      <c r="D40" s="6" t="n">
        <v>681838</v>
      </c>
    </row>
    <row r="41">
      <c r="A41" s="4" t="inlineStr">
        <is>
          <t>2019 Incentive Award Plan | Employee stock purchase plan</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Annual percentage increase in shares available for issuance under the Plan</t>
        </is>
      </c>
      <c r="B43" s="10" t="n">
        <v>0.04</v>
      </c>
      <c r="C43" s="4" t="inlineStr">
        <is>
          <t xml:space="preserve"> </t>
        </is>
      </c>
      <c r="D4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Plan - Restricted Stock Units (Details) - USD ($) $ / shares in Units, $ in Thousands</t>
        </is>
      </c>
      <c r="B1" s="2" t="inlineStr">
        <is>
          <t>12 Months Ended</t>
        </is>
      </c>
    </row>
    <row r="2">
      <c r="B2" s="2" t="inlineStr">
        <is>
          <t>Dec. 31, 2023</t>
        </is>
      </c>
      <c r="C2" s="2" t="inlineStr">
        <is>
          <t>Dec. 31, 2022</t>
        </is>
      </c>
    </row>
    <row r="3">
      <c r="A3" s="3" t="inlineStr">
        <is>
          <t>Weighted- Average Grant Date Fair Value</t>
        </is>
      </c>
      <c r="B3" s="4" t="inlineStr">
        <is>
          <t xml:space="preserve"> </t>
        </is>
      </c>
      <c r="C3" s="4" t="inlineStr">
        <is>
          <t xml:space="preserve"> </t>
        </is>
      </c>
    </row>
    <row r="4">
      <c r="A4" s="4" t="inlineStr">
        <is>
          <t>Outstanding, beginning balance (in dollars per share)</t>
        </is>
      </c>
      <c r="B4" s="9" t="n">
        <v>2.4</v>
      </c>
      <c r="C4" s="4" t="inlineStr">
        <is>
          <t xml:space="preserve"> </t>
        </is>
      </c>
    </row>
    <row r="5">
      <c r="A5" s="4" t="inlineStr">
        <is>
          <t>Outstanding, ending balance (in dollars per share)</t>
        </is>
      </c>
      <c r="B5" s="9" t="n">
        <v>1.99</v>
      </c>
      <c r="C5" s="9" t="n">
        <v>2.4</v>
      </c>
    </row>
    <row r="6">
      <c r="A6" s="4" t="inlineStr">
        <is>
          <t>Restricted stock units</t>
        </is>
      </c>
      <c r="B6" s="4" t="inlineStr">
        <is>
          <t xml:space="preserve"> </t>
        </is>
      </c>
      <c r="C6" s="4" t="inlineStr">
        <is>
          <t xml:space="preserve"> </t>
        </is>
      </c>
    </row>
    <row r="7">
      <c r="A7" s="3" t="inlineStr">
        <is>
          <t>Number of Shares</t>
        </is>
      </c>
      <c r="B7" s="4" t="inlineStr">
        <is>
          <t xml:space="preserve"> </t>
        </is>
      </c>
      <c r="C7" s="4" t="inlineStr">
        <is>
          <t xml:space="preserve"> </t>
        </is>
      </c>
    </row>
    <row r="8">
      <c r="A8" s="4" t="inlineStr">
        <is>
          <t>Outstanding, beginning balance (in shares)</t>
        </is>
      </c>
      <c r="B8" s="6" t="n">
        <v>1036208</v>
      </c>
      <c r="C8" s="4" t="inlineStr">
        <is>
          <t xml:space="preserve"> </t>
        </is>
      </c>
    </row>
    <row r="9">
      <c r="A9" s="4" t="inlineStr">
        <is>
          <t>Awards granted (in shares)</t>
        </is>
      </c>
      <c r="B9" s="6" t="n">
        <v>857300</v>
      </c>
      <c r="C9" s="4" t="inlineStr">
        <is>
          <t xml:space="preserve"> </t>
        </is>
      </c>
    </row>
    <row r="10">
      <c r="A10" s="4" t="inlineStr">
        <is>
          <t>Awards released (in shares)</t>
        </is>
      </c>
      <c r="B10" s="6" t="n">
        <v>-273319</v>
      </c>
      <c r="C10" s="4" t="inlineStr">
        <is>
          <t xml:space="preserve"> </t>
        </is>
      </c>
    </row>
    <row r="11">
      <c r="A11" s="4" t="inlineStr">
        <is>
          <t>Awards canceled (in shares)</t>
        </is>
      </c>
      <c r="B11" s="6" t="n">
        <v>-232730</v>
      </c>
      <c r="C11" s="4" t="inlineStr">
        <is>
          <t xml:space="preserve"> </t>
        </is>
      </c>
    </row>
    <row r="12">
      <c r="A12" s="4" t="inlineStr">
        <is>
          <t>Outstanding, ending balance (in shares)</t>
        </is>
      </c>
      <c r="B12" s="6" t="n">
        <v>1387459</v>
      </c>
      <c r="C12" s="6" t="n">
        <v>1036208</v>
      </c>
    </row>
    <row r="13">
      <c r="A13" s="3" t="inlineStr">
        <is>
          <t>Weighted- Average Grant Date Fair Value</t>
        </is>
      </c>
      <c r="B13" s="4" t="inlineStr">
        <is>
          <t xml:space="preserve"> </t>
        </is>
      </c>
      <c r="C13" s="4" t="inlineStr">
        <is>
          <t xml:space="preserve"> </t>
        </is>
      </c>
    </row>
    <row r="14">
      <c r="A14" s="4" t="inlineStr">
        <is>
          <t>Outstanding, beginning balance (in dollars per share)</t>
        </is>
      </c>
      <c r="B14" s="9" t="n">
        <v>7.28</v>
      </c>
      <c r="C14" s="4" t="inlineStr">
        <is>
          <t xml:space="preserve"> </t>
        </is>
      </c>
    </row>
    <row r="15">
      <c r="A15" s="4" t="inlineStr">
        <is>
          <t>Awards granted (in dollars per share)</t>
        </is>
      </c>
      <c r="B15" s="13" t="n">
        <v>2.39</v>
      </c>
      <c r="C15" s="9" t="n">
        <v>5.89</v>
      </c>
    </row>
    <row r="16">
      <c r="A16" s="4" t="inlineStr">
        <is>
          <t>Awards released (in dollars per share)</t>
        </is>
      </c>
      <c r="B16" s="13" t="n">
        <v>7.8</v>
      </c>
      <c r="C16" s="4" t="inlineStr">
        <is>
          <t xml:space="preserve"> </t>
        </is>
      </c>
    </row>
    <row r="17">
      <c r="A17" s="4" t="inlineStr">
        <is>
          <t>Awards canceled (in dollars per share)</t>
        </is>
      </c>
      <c r="B17" s="13" t="n">
        <v>6.8</v>
      </c>
      <c r="C17" s="4" t="inlineStr">
        <is>
          <t xml:space="preserve"> </t>
        </is>
      </c>
    </row>
    <row r="18">
      <c r="A18" s="4" t="inlineStr">
        <is>
          <t>Outstanding, ending balance (in dollars per share)</t>
        </is>
      </c>
      <c r="B18" s="9" t="n">
        <v>4.24</v>
      </c>
      <c r="C18" s="9" t="n">
        <v>7.28</v>
      </c>
    </row>
    <row r="19">
      <c r="A19" s="3" t="inlineStr">
        <is>
          <t>Aggregate Intrinsic Value</t>
        </is>
      </c>
      <c r="B19" s="4" t="inlineStr">
        <is>
          <t xml:space="preserve"> </t>
        </is>
      </c>
      <c r="C19" s="4" t="inlineStr">
        <is>
          <t xml:space="preserve"> </t>
        </is>
      </c>
    </row>
    <row r="20">
      <c r="A20" s="4" t="inlineStr">
        <is>
          <t>Outstanding, Aggregate Intrinsic Value</t>
        </is>
      </c>
      <c r="B20" s="7" t="n">
        <v>2761</v>
      </c>
      <c r="C20" s="7" t="n">
        <v>248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tock Option Plan - Stock Option Activity (Details) - USD ($) $ / shares in Units, $ in Thousand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Outstanding, beginning balance (in shares)</t>
        </is>
      </c>
      <c r="B4" s="6" t="n">
        <v>1421235</v>
      </c>
      <c r="C4" s="4" t="inlineStr">
        <is>
          <t xml:space="preserve"> </t>
        </is>
      </c>
    </row>
    <row r="5">
      <c r="A5" s="4" t="inlineStr">
        <is>
          <t>Granted (in shares)</t>
        </is>
      </c>
      <c r="B5" s="6" t="n">
        <v>73500</v>
      </c>
      <c r="C5" s="4" t="inlineStr">
        <is>
          <t xml:space="preserve"> </t>
        </is>
      </c>
    </row>
    <row r="6">
      <c r="A6" s="4" t="inlineStr">
        <is>
          <t>Exercised (in shares)</t>
        </is>
      </c>
      <c r="B6" s="6" t="n">
        <v>-93335</v>
      </c>
      <c r="C6" s="4" t="inlineStr">
        <is>
          <t xml:space="preserve"> </t>
        </is>
      </c>
    </row>
    <row r="7">
      <c r="A7" s="4" t="inlineStr">
        <is>
          <t>Forfeited (in shares)</t>
        </is>
      </c>
      <c r="B7" s="6" t="n">
        <v>-43895</v>
      </c>
      <c r="C7" s="4" t="inlineStr">
        <is>
          <t xml:space="preserve"> </t>
        </is>
      </c>
    </row>
    <row r="8">
      <c r="A8" s="4" t="inlineStr">
        <is>
          <t>Expired (in shares)</t>
        </is>
      </c>
      <c r="B8" s="6" t="n">
        <v>-370686</v>
      </c>
      <c r="C8" s="4" t="inlineStr">
        <is>
          <t xml:space="preserve"> </t>
        </is>
      </c>
    </row>
    <row r="9">
      <c r="A9" s="4" t="inlineStr">
        <is>
          <t>Outstanding, ending balance (in shares)</t>
        </is>
      </c>
      <c r="B9" s="6" t="n">
        <v>986819</v>
      </c>
      <c r="C9" s="6" t="n">
        <v>1421235</v>
      </c>
    </row>
    <row r="10">
      <c r="A10" s="4" t="inlineStr">
        <is>
          <t>Vested and expected to vest (in shares)</t>
        </is>
      </c>
      <c r="B10" s="6" t="n">
        <v>986819</v>
      </c>
      <c r="C10" s="4" t="inlineStr">
        <is>
          <t xml:space="preserve"> </t>
        </is>
      </c>
    </row>
    <row r="11">
      <c r="A11" s="4" t="inlineStr">
        <is>
          <t>Options exercisable (in Shares)</t>
        </is>
      </c>
      <c r="B11" s="6" t="n">
        <v>877937</v>
      </c>
      <c r="C11" s="4" t="inlineStr">
        <is>
          <t xml:space="preserve"> </t>
        </is>
      </c>
    </row>
    <row r="12">
      <c r="A12" s="3" t="inlineStr">
        <is>
          <t>Weighted- Average Exercise Price</t>
        </is>
      </c>
      <c r="B12" s="4" t="inlineStr">
        <is>
          <t xml:space="preserve"> </t>
        </is>
      </c>
      <c r="C12" s="4" t="inlineStr">
        <is>
          <t xml:space="preserve"> </t>
        </is>
      </c>
    </row>
    <row r="13">
      <c r="A13" s="4" t="inlineStr">
        <is>
          <t>Outstanding, beginning balance (in dollars per share)</t>
        </is>
      </c>
      <c r="B13" s="9" t="n">
        <v>12.94</v>
      </c>
      <c r="C13" s="4" t="inlineStr">
        <is>
          <t xml:space="preserve"> </t>
        </is>
      </c>
    </row>
    <row r="14">
      <c r="A14" s="4" t="inlineStr">
        <is>
          <t>Granted (in dollars per share)</t>
        </is>
      </c>
      <c r="B14" s="13" t="n">
        <v>3.04</v>
      </c>
      <c r="C14" s="4" t="inlineStr">
        <is>
          <t xml:space="preserve"> </t>
        </is>
      </c>
    </row>
    <row r="15">
      <c r="A15" s="4" t="inlineStr">
        <is>
          <t>Exercised (in dollars per share)</t>
        </is>
      </c>
      <c r="B15" s="13" t="n">
        <v>0.26</v>
      </c>
      <c r="C15" s="4" t="inlineStr">
        <is>
          <t xml:space="preserve"> </t>
        </is>
      </c>
    </row>
    <row r="16">
      <c r="A16" s="4" t="inlineStr">
        <is>
          <t>Forfeited (in dollars per share)</t>
        </is>
      </c>
      <c r="B16" s="13" t="n">
        <v>13.83</v>
      </c>
      <c r="C16" s="4" t="inlineStr">
        <is>
          <t xml:space="preserve"> </t>
        </is>
      </c>
    </row>
    <row r="17">
      <c r="A17" s="4" t="inlineStr">
        <is>
          <t>Expired (in dollars per share)</t>
        </is>
      </c>
      <c r="B17" s="13" t="n">
        <v>16.88</v>
      </c>
      <c r="C17" s="4" t="inlineStr">
        <is>
          <t xml:space="preserve"> </t>
        </is>
      </c>
    </row>
    <row r="18">
      <c r="A18" s="4" t="inlineStr">
        <is>
          <t>Outstanding, ending balance (in dollars per share)</t>
        </is>
      </c>
      <c r="B18" s="13" t="n">
        <v>11.87</v>
      </c>
      <c r="C18" s="9" t="n">
        <v>12.94</v>
      </c>
    </row>
    <row r="19">
      <c r="A19" s="4" t="inlineStr">
        <is>
          <t>Vested and expected to vest (in dollars per share)</t>
        </is>
      </c>
      <c r="B19" s="13" t="n">
        <v>11.87</v>
      </c>
      <c r="C19" s="4" t="inlineStr">
        <is>
          <t xml:space="preserve"> </t>
        </is>
      </c>
    </row>
    <row r="20">
      <c r="A20" s="4" t="inlineStr">
        <is>
          <t>Options exercisable (in dollars per share)</t>
        </is>
      </c>
      <c r="B20" s="9" t="n">
        <v>12.46</v>
      </c>
      <c r="C20" s="4" t="inlineStr">
        <is>
          <t xml:space="preserve"> </t>
        </is>
      </c>
    </row>
    <row r="21">
      <c r="A21" s="3" t="inlineStr">
        <is>
          <t>Weighted-Average Remaining Contractual Term (Years) and Aggregate Instrinsic Value</t>
        </is>
      </c>
      <c r="B21" s="4" t="inlineStr">
        <is>
          <t xml:space="preserve"> </t>
        </is>
      </c>
      <c r="C21" s="4" t="inlineStr">
        <is>
          <t xml:space="preserve"> </t>
        </is>
      </c>
    </row>
    <row r="22">
      <c r="A22" s="4" t="inlineStr">
        <is>
          <t>Outstanding, Weighted Average Remaining Contractual Term</t>
        </is>
      </c>
      <c r="B22" s="4" t="inlineStr">
        <is>
          <t>6 years 5 months 8 days</t>
        </is>
      </c>
      <c r="C22" s="4" t="inlineStr">
        <is>
          <t>7 years 1 month 2 days</t>
        </is>
      </c>
    </row>
    <row r="23">
      <c r="A23" s="4" t="inlineStr">
        <is>
          <t>Vested and expected to vest, Weighted Average Remaining Contractual Term</t>
        </is>
      </c>
      <c r="B23" s="4" t="inlineStr">
        <is>
          <t>6 years 5 months 8 days</t>
        </is>
      </c>
      <c r="C23" s="4" t="inlineStr">
        <is>
          <t xml:space="preserve"> </t>
        </is>
      </c>
    </row>
    <row r="24">
      <c r="A24" s="4" t="inlineStr">
        <is>
          <t>Options exercisable, Weighted Average Remaining Contractual Term</t>
        </is>
      </c>
      <c r="B24" s="4" t="inlineStr">
        <is>
          <t>6 years 2 months 4 days</t>
        </is>
      </c>
      <c r="C24" s="4" t="inlineStr">
        <is>
          <t xml:space="preserve"> </t>
        </is>
      </c>
    </row>
    <row r="25">
      <c r="A25" s="4" t="inlineStr">
        <is>
          <t>Outstanding, Aggregate Intrinsic Value</t>
        </is>
      </c>
      <c r="B25" s="7" t="n">
        <v>228</v>
      </c>
      <c r="C25" s="7" t="n">
        <v>483</v>
      </c>
    </row>
    <row r="26">
      <c r="A26" s="4" t="inlineStr">
        <is>
          <t>Vested and expected to vest, Aggregate Intrinsic Value</t>
        </is>
      </c>
      <c r="B26" s="6" t="n">
        <v>228</v>
      </c>
      <c r="C26" s="4" t="inlineStr">
        <is>
          <t xml:space="preserve"> </t>
        </is>
      </c>
    </row>
    <row r="27">
      <c r="A27" s="4" t="inlineStr">
        <is>
          <t>Options exercisable, Aggregate Intrinsic Value</t>
        </is>
      </c>
      <c r="B27" s="7" t="n">
        <v>228</v>
      </c>
      <c r="C2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Plan - Stock-Based Compensation Expense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7" t="n">
        <v>3617</v>
      </c>
      <c r="C4" s="7" t="n">
        <v>4704</v>
      </c>
    </row>
    <row r="5">
      <c r="A5" s="4" t="inlineStr">
        <is>
          <t>Cost of revenu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191</v>
      </c>
      <c r="C7" s="6" t="n">
        <v>213</v>
      </c>
    </row>
    <row r="8">
      <c r="A8" s="4" t="inlineStr">
        <is>
          <t>Selling, 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3174</v>
      </c>
      <c r="C10" s="6" t="n">
        <v>3860</v>
      </c>
    </row>
    <row r="11">
      <c r="A11" s="4" t="inlineStr">
        <is>
          <t>Research and developmen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7" t="n">
        <v>252</v>
      </c>
      <c r="C13" s="7" t="n">
        <v>63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tock Option Plan - Common Stock Reserved For Future Issuance (Details)</t>
        </is>
      </c>
      <c r="B1" s="2" t="inlineStr">
        <is>
          <t>Dec. 31, 2023 shares</t>
        </is>
      </c>
    </row>
    <row r="2">
      <c r="A2" s="3" t="inlineStr">
        <is>
          <t>Share-based Compensation Arrangement by Share-based Payment Award [Line Items]</t>
        </is>
      </c>
      <c r="B2" s="4" t="inlineStr">
        <is>
          <t xml:space="preserve"> </t>
        </is>
      </c>
    </row>
    <row r="3">
      <c r="A3" s="4" t="inlineStr">
        <is>
          <t>Common stock reserved for future issuance (in shares)</t>
        </is>
      </c>
      <c r="B3" s="6" t="n">
        <v>5868776</v>
      </c>
    </row>
    <row r="4">
      <c r="A4" s="4" t="inlineStr">
        <is>
          <t>Warrants to purchase common stock</t>
        </is>
      </c>
      <c r="B4" s="4" t="inlineStr">
        <is>
          <t xml:space="preserve"> </t>
        </is>
      </c>
    </row>
    <row r="5">
      <c r="A5" s="3" t="inlineStr">
        <is>
          <t>Share-based Compensation Arrangement by Share-based Payment Award [Line Items]</t>
        </is>
      </c>
      <c r="B5" s="4" t="inlineStr">
        <is>
          <t xml:space="preserve"> </t>
        </is>
      </c>
    </row>
    <row r="6">
      <c r="A6" s="4" t="inlineStr">
        <is>
          <t>Common stock reserved for future issuance (in shares)</t>
        </is>
      </c>
      <c r="B6" s="6" t="n">
        <v>1214059</v>
      </c>
    </row>
    <row r="7">
      <c r="A7" s="4" t="inlineStr">
        <is>
          <t>Common stock option grants issued and outstanding</t>
        </is>
      </c>
      <c r="B7" s="4" t="inlineStr">
        <is>
          <t xml:space="preserve"> </t>
        </is>
      </c>
    </row>
    <row r="8">
      <c r="A8" s="3" t="inlineStr">
        <is>
          <t>Share-based Compensation Arrangement by Share-based Payment Award [Line Items]</t>
        </is>
      </c>
      <c r="B8" s="4" t="inlineStr">
        <is>
          <t xml:space="preserve"> </t>
        </is>
      </c>
    </row>
    <row r="9">
      <c r="A9" s="4" t="inlineStr">
        <is>
          <t>Common stock reserved for future issuance (in shares)</t>
        </is>
      </c>
      <c r="B9" s="6" t="n">
        <v>986819</v>
      </c>
    </row>
    <row r="10">
      <c r="A10" s="4" t="inlineStr">
        <is>
          <t>Common stock reserved for issuance upon vesting of outstanding restricted stock units</t>
        </is>
      </c>
      <c r="B10" s="4" t="inlineStr">
        <is>
          <t xml:space="preserve"> </t>
        </is>
      </c>
    </row>
    <row r="11">
      <c r="A11" s="3" t="inlineStr">
        <is>
          <t>Share-based Compensation Arrangement by Share-based Payment Award [Line Items]</t>
        </is>
      </c>
      <c r="B11" s="4" t="inlineStr">
        <is>
          <t xml:space="preserve"> </t>
        </is>
      </c>
    </row>
    <row r="12">
      <c r="A12" s="4" t="inlineStr">
        <is>
          <t>Common stock reserved for future issuance (in shares)</t>
        </is>
      </c>
      <c r="B12" s="6" t="n">
        <v>1387459</v>
      </c>
    </row>
    <row r="13">
      <c r="A13" s="4" t="inlineStr">
        <is>
          <t>Common shares available for grant under the 2019 Plan</t>
        </is>
      </c>
      <c r="B13" s="4" t="inlineStr">
        <is>
          <t xml:space="preserve"> </t>
        </is>
      </c>
    </row>
    <row r="14">
      <c r="A14" s="3" t="inlineStr">
        <is>
          <t>Share-based Compensation Arrangement by Share-based Payment Award [Line Items]</t>
        </is>
      </c>
      <c r="B14" s="4" t="inlineStr">
        <is>
          <t xml:space="preserve"> </t>
        </is>
      </c>
    </row>
    <row r="15">
      <c r="A15" s="4" t="inlineStr">
        <is>
          <t>Common stock reserved for future issuance (in shares)</t>
        </is>
      </c>
      <c r="B15" s="6" t="n">
        <v>1831107</v>
      </c>
    </row>
    <row r="16">
      <c r="A16" s="4" t="inlineStr">
        <is>
          <t>Common shares available for future issuance under ESPP</t>
        </is>
      </c>
      <c r="B16" s="4" t="inlineStr">
        <is>
          <t xml:space="preserve"> </t>
        </is>
      </c>
    </row>
    <row r="17">
      <c r="A17" s="3" t="inlineStr">
        <is>
          <t>Share-based Compensation Arrangement by Share-based Payment Award [Line Items]</t>
        </is>
      </c>
      <c r="B17" s="4" t="inlineStr">
        <is>
          <t xml:space="preserve"> </t>
        </is>
      </c>
    </row>
    <row r="18">
      <c r="A18" s="4" t="inlineStr">
        <is>
          <t>Common stock reserved for future issuance (in shares)</t>
        </is>
      </c>
      <c r="B18" s="6" t="n">
        <v>4493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Benefit)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6" t="n">
        <v>-33</v>
      </c>
      <c r="C5" s="6" t="n">
        <v>-24</v>
      </c>
    </row>
    <row r="6">
      <c r="A6" s="4" t="inlineStr">
        <is>
          <t>Total current</t>
        </is>
      </c>
      <c r="B6" s="6" t="n">
        <v>-33</v>
      </c>
      <c r="C6" s="6" t="n">
        <v>-24</v>
      </c>
    </row>
    <row r="7">
      <c r="A7" s="3" t="inlineStr">
        <is>
          <t>Deferred:</t>
        </is>
      </c>
      <c r="B7" s="4" t="inlineStr">
        <is>
          <t xml:space="preserve"> </t>
        </is>
      </c>
      <c r="C7" s="4" t="inlineStr">
        <is>
          <t xml:space="preserve"> </t>
        </is>
      </c>
    </row>
    <row r="8">
      <c r="A8" s="4" t="inlineStr">
        <is>
          <t>Federal</t>
        </is>
      </c>
      <c r="B8" s="6" t="n">
        <v>0</v>
      </c>
      <c r="C8" s="6" t="n">
        <v>137</v>
      </c>
    </row>
    <row r="9">
      <c r="A9" s="4" t="inlineStr">
        <is>
          <t>State</t>
        </is>
      </c>
      <c r="B9" s="6" t="n">
        <v>0</v>
      </c>
      <c r="C9" s="6" t="n">
        <v>169</v>
      </c>
    </row>
    <row r="10">
      <c r="A10" s="4" t="inlineStr">
        <is>
          <t>Total deferred</t>
        </is>
      </c>
      <c r="B10" s="6" t="n">
        <v>0</v>
      </c>
      <c r="C10" s="6" t="n">
        <v>306</v>
      </c>
    </row>
    <row r="11">
      <c r="A11" s="4" t="inlineStr">
        <is>
          <t>Income tax (expense) benefit</t>
        </is>
      </c>
      <c r="B11" s="7" t="n">
        <v>-33</v>
      </c>
      <c r="C11" s="7" t="n">
        <v>28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Reconciliation of Effective Incom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tax rate</t>
        </is>
      </c>
      <c r="B4" s="10" t="n">
        <v>0.21</v>
      </c>
      <c r="C4" s="10" t="n">
        <v>0.21</v>
      </c>
    </row>
    <row r="5">
      <c r="A5" s="4" t="inlineStr">
        <is>
          <t>State income taxes, net of federal tax benefits</t>
        </is>
      </c>
      <c r="B5" s="11" t="n">
        <v>0.022</v>
      </c>
      <c r="C5" s="11" t="n">
        <v>0.043</v>
      </c>
    </row>
    <row r="6">
      <c r="A6" s="4" t="inlineStr">
        <is>
          <t>Research and development tax credits</t>
        </is>
      </c>
      <c r="B6" s="11" t="n">
        <v>0.001</v>
      </c>
      <c r="C6" s="11" t="n">
        <v>0.015</v>
      </c>
    </row>
    <row r="7">
      <c r="A7" s="4" t="inlineStr">
        <is>
          <t>Stock compensation</t>
        </is>
      </c>
      <c r="B7" s="4" t="inlineStr">
        <is>
          <t>(3.40%)</t>
        </is>
      </c>
      <c r="C7" s="4" t="inlineStr">
        <is>
          <t>(1.40%)</t>
        </is>
      </c>
    </row>
    <row r="8">
      <c r="A8" s="4" t="inlineStr">
        <is>
          <t>Non-deductible expenses</t>
        </is>
      </c>
      <c r="B8" s="4" t="inlineStr">
        <is>
          <t>(1.40%)</t>
        </is>
      </c>
      <c r="C8" s="4" t="inlineStr">
        <is>
          <t>(0.90%)</t>
        </is>
      </c>
    </row>
    <row r="9">
      <c r="A9" s="4" t="inlineStr">
        <is>
          <t>Change in valuation allowance</t>
        </is>
      </c>
      <c r="B9" s="4" t="inlineStr">
        <is>
          <t>(18.50%)</t>
        </is>
      </c>
      <c r="C9" s="4" t="inlineStr">
        <is>
          <t>(23.90%)</t>
        </is>
      </c>
    </row>
    <row r="10">
      <c r="A10" s="4" t="inlineStr">
        <is>
          <t>Other</t>
        </is>
      </c>
      <c r="B10" s="4" t="inlineStr">
        <is>
          <t>(0.10%)</t>
        </is>
      </c>
      <c r="C10" s="10" t="n">
        <v>0</v>
      </c>
    </row>
    <row r="11">
      <c r="A11" s="4" t="inlineStr">
        <is>
          <t>Effective tax rate</t>
        </is>
      </c>
      <c r="B11" s="4" t="inlineStr">
        <is>
          <t>(0.10%)</t>
        </is>
      </c>
      <c r="C11" s="11" t="n">
        <v>0.00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Reconciliation of Deferred Tax Assets and Liabilities (Details) - USD ($) $ in Thousand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7" t="n">
        <v>32479</v>
      </c>
      <c r="C3" s="7" t="n">
        <v>29789</v>
      </c>
      <c r="D3" s="4" t="inlineStr">
        <is>
          <t xml:space="preserve"> </t>
        </is>
      </c>
    </row>
    <row r="4">
      <c r="A4" s="4" t="inlineStr">
        <is>
          <t>Research and development tax credits</t>
        </is>
      </c>
      <c r="B4" s="6" t="n">
        <v>2353</v>
      </c>
      <c r="C4" s="6" t="n">
        <v>2216</v>
      </c>
      <c r="D4" s="4" t="inlineStr">
        <is>
          <t xml:space="preserve"> </t>
        </is>
      </c>
    </row>
    <row r="5">
      <c r="A5" s="4" t="inlineStr">
        <is>
          <t>Accruals, reserves and other</t>
        </is>
      </c>
      <c r="B5" s="6" t="n">
        <v>1119</v>
      </c>
      <c r="C5" s="6" t="n">
        <v>349</v>
      </c>
      <c r="D5" s="4" t="inlineStr">
        <is>
          <t xml:space="preserve"> </t>
        </is>
      </c>
    </row>
    <row r="6">
      <c r="A6" s="4" t="inlineStr">
        <is>
          <t>Interest expense</t>
        </is>
      </c>
      <c r="B6" s="6" t="n">
        <v>2547</v>
      </c>
      <c r="C6" s="6" t="n">
        <v>2236</v>
      </c>
      <c r="D6" s="4" t="inlineStr">
        <is>
          <t xml:space="preserve"> </t>
        </is>
      </c>
    </row>
    <row r="7">
      <c r="A7" s="4" t="inlineStr">
        <is>
          <t>Indefinite lived assets</t>
        </is>
      </c>
      <c r="B7" s="6" t="n">
        <v>300</v>
      </c>
      <c r="C7" s="6" t="n">
        <v>362</v>
      </c>
      <c r="D7" s="4" t="inlineStr">
        <is>
          <t xml:space="preserve"> </t>
        </is>
      </c>
    </row>
    <row r="8">
      <c r="A8" s="4" t="inlineStr">
        <is>
          <t>Stock compensation</t>
        </is>
      </c>
      <c r="B8" s="6" t="n">
        <v>1391</v>
      </c>
      <c r="C8" s="6" t="n">
        <v>1606</v>
      </c>
      <c r="D8" s="4" t="inlineStr">
        <is>
          <t xml:space="preserve"> </t>
        </is>
      </c>
    </row>
    <row r="9">
      <c r="A9" s="4" t="inlineStr">
        <is>
          <t>Lease liability</t>
        </is>
      </c>
      <c r="B9" s="6" t="n">
        <v>925</v>
      </c>
      <c r="C9" s="6" t="n">
        <v>1374</v>
      </c>
      <c r="D9" s="4" t="inlineStr">
        <is>
          <t xml:space="preserve"> </t>
        </is>
      </c>
    </row>
    <row r="10">
      <c r="A10" s="4" t="inlineStr">
        <is>
          <t>Capitalization of research and experimentation costs</t>
        </is>
      </c>
      <c r="B10" s="6" t="n">
        <v>2929</v>
      </c>
      <c r="C10" s="6" t="n">
        <v>2047</v>
      </c>
      <c r="D10" s="4" t="inlineStr">
        <is>
          <t xml:space="preserve"> </t>
        </is>
      </c>
    </row>
    <row r="11">
      <c r="A11" s="4" t="inlineStr">
        <is>
          <t>Total gross deferred tax assets</t>
        </is>
      </c>
      <c r="B11" s="6" t="n">
        <v>44043</v>
      </c>
      <c r="C11" s="6" t="n">
        <v>39979</v>
      </c>
      <c r="D11" s="4" t="inlineStr">
        <is>
          <t xml:space="preserve"> </t>
        </is>
      </c>
    </row>
    <row r="12">
      <c r="A12" s="4" t="inlineStr">
        <is>
          <t>Less: valuation allowance</t>
        </is>
      </c>
      <c r="B12" s="6" t="n">
        <v>-42942</v>
      </c>
      <c r="C12" s="6" t="n">
        <v>-38567</v>
      </c>
      <c r="D12" s="7" t="n">
        <v>-27158</v>
      </c>
    </row>
    <row r="13">
      <c r="A13" s="4" t="inlineStr">
        <is>
          <t>Deferred tax assets, net</t>
        </is>
      </c>
      <c r="B13" s="6" t="n">
        <v>1101</v>
      </c>
      <c r="C13" s="6" t="n">
        <v>1412</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Right of use assets</t>
        </is>
      </c>
      <c r="B15" s="6" t="n">
        <v>-814</v>
      </c>
      <c r="C15" s="6" t="n">
        <v>-1206</v>
      </c>
      <c r="D15" s="4" t="inlineStr">
        <is>
          <t xml:space="preserve"> </t>
        </is>
      </c>
    </row>
    <row r="16">
      <c r="A16" s="4" t="inlineStr">
        <is>
          <t>Basis differences in fixed and intangible assets</t>
        </is>
      </c>
      <c r="B16" s="6" t="n">
        <v>-287</v>
      </c>
      <c r="C16" s="6" t="n">
        <v>-206</v>
      </c>
      <c r="D16" s="4" t="inlineStr">
        <is>
          <t xml:space="preserve"> </t>
        </is>
      </c>
    </row>
    <row r="17">
      <c r="A17" s="4" t="inlineStr">
        <is>
          <t>Deferred tax liabilities</t>
        </is>
      </c>
      <c r="B17" s="6" t="n">
        <v>-1101</v>
      </c>
      <c r="C17" s="6" t="n">
        <v>-1412</v>
      </c>
      <c r="D17" s="4" t="inlineStr">
        <is>
          <t xml:space="preserve"> </t>
        </is>
      </c>
    </row>
    <row r="18">
      <c r="A18" s="4" t="inlineStr">
        <is>
          <t>Net deferred tax assets</t>
        </is>
      </c>
      <c r="B18" s="7" t="n">
        <v>0</v>
      </c>
      <c r="C18" s="7" t="n">
        <v>0</v>
      </c>
      <c r="D1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 In Valuation Allowance (Details) - USD ($) $ in Thousands</t>
        </is>
      </c>
      <c r="B1" s="2" t="inlineStr">
        <is>
          <t>12 Months Ended</t>
        </is>
      </c>
    </row>
    <row r="2">
      <c r="B2" s="2" t="inlineStr">
        <is>
          <t>Dec. 31, 2023</t>
        </is>
      </c>
      <c r="C2" s="2" t="inlineStr">
        <is>
          <t>Dec. 31, 2022</t>
        </is>
      </c>
    </row>
    <row r="3">
      <c r="A3" s="3" t="inlineStr">
        <is>
          <t>Changes In The Valuation Allowance For Deferred Tax Assets [Roll Forward]</t>
        </is>
      </c>
      <c r="B3" s="4" t="inlineStr">
        <is>
          <t xml:space="preserve"> </t>
        </is>
      </c>
      <c r="C3" s="4" t="inlineStr">
        <is>
          <t xml:space="preserve"> </t>
        </is>
      </c>
    </row>
    <row r="4">
      <c r="A4" s="4" t="inlineStr">
        <is>
          <t>Valuation allowance at the beginning of the year</t>
        </is>
      </c>
      <c r="B4" s="7" t="n">
        <v>38567</v>
      </c>
      <c r="C4" s="7" t="n">
        <v>27158</v>
      </c>
    </row>
    <row r="5">
      <c r="A5" s="4" t="inlineStr">
        <is>
          <t>Increases recorded to income tax provision</t>
        </is>
      </c>
      <c r="B5" s="6" t="n">
        <v>4375</v>
      </c>
      <c r="C5" s="6" t="n">
        <v>11409</v>
      </c>
    </row>
    <row r="6">
      <c r="A6" s="4" t="inlineStr">
        <is>
          <t>Valuation allowance at the end of the year</t>
        </is>
      </c>
      <c r="B6" s="7" t="n">
        <v>42942</v>
      </c>
      <c r="C6" s="7" t="n">
        <v>3856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 Narrative (Details) - USD ($)</t>
        </is>
      </c>
      <c r="B1" s="2" t="inlineStr">
        <is>
          <t>Dec. 31, 2023</t>
        </is>
      </c>
      <c r="C1" s="2" t="inlineStr">
        <is>
          <t>Dec. 31, 2022</t>
        </is>
      </c>
    </row>
    <row r="2">
      <c r="A2" s="3" t="inlineStr">
        <is>
          <t>Tax Credit Carryforward [Line Items]</t>
        </is>
      </c>
      <c r="B2" s="4" t="inlineStr">
        <is>
          <t xml:space="preserve"> </t>
        </is>
      </c>
      <c r="C2" s="4" t="inlineStr">
        <is>
          <t xml:space="preserve"> </t>
        </is>
      </c>
    </row>
    <row r="3">
      <c r="A3" s="4" t="inlineStr">
        <is>
          <t>Federal net operating loss carryforwards</t>
        </is>
      </c>
      <c r="B3" s="7" t="n">
        <v>129800000</v>
      </c>
      <c r="C3" s="7" t="n">
        <v>118400000</v>
      </c>
    </row>
    <row r="4">
      <c r="A4" s="4" t="inlineStr">
        <is>
          <t>State net operating loss carryforwards</t>
        </is>
      </c>
      <c r="B4" s="6" t="n">
        <v>91000000</v>
      </c>
      <c r="C4" s="6" t="n">
        <v>87000000</v>
      </c>
    </row>
    <row r="5">
      <c r="A5" s="4" t="inlineStr">
        <is>
          <t>Federal tax loss carryforwards, subject to expiration</t>
        </is>
      </c>
      <c r="B5" s="6" t="n">
        <v>43500000</v>
      </c>
      <c r="C5" s="4" t="inlineStr">
        <is>
          <t xml:space="preserve"> </t>
        </is>
      </c>
    </row>
    <row r="6">
      <c r="A6" s="4" t="inlineStr">
        <is>
          <t>Federal net operating loss carryforwards, carryforward indefinitely</t>
        </is>
      </c>
      <c r="B6" s="6" t="n">
        <v>86300000</v>
      </c>
      <c r="C6" s="4" t="inlineStr">
        <is>
          <t xml:space="preserve"> </t>
        </is>
      </c>
    </row>
    <row r="7">
      <c r="A7" s="4" t="inlineStr">
        <is>
          <t>Unrecognized tax benefits</t>
        </is>
      </c>
      <c r="B7" s="6" t="n">
        <v>0</v>
      </c>
      <c r="C7" s="7" t="n">
        <v>0</v>
      </c>
    </row>
    <row r="8">
      <c r="A8" s="4" t="inlineStr">
        <is>
          <t>Tax Years Through December 31, 2017</t>
        </is>
      </c>
      <c r="B8" s="4" t="inlineStr">
        <is>
          <t xml:space="preserve"> </t>
        </is>
      </c>
      <c r="C8" s="4" t="inlineStr">
        <is>
          <t xml:space="preserve"> </t>
        </is>
      </c>
    </row>
    <row r="9">
      <c r="A9" s="3" t="inlineStr">
        <is>
          <t>Tax Credit Carryforward [Line Items]</t>
        </is>
      </c>
      <c r="B9" s="4" t="inlineStr">
        <is>
          <t xml:space="preserve"> </t>
        </is>
      </c>
      <c r="C9" s="4" t="inlineStr">
        <is>
          <t xml:space="preserve"> </t>
        </is>
      </c>
    </row>
    <row r="10">
      <c r="A10" s="4" t="inlineStr">
        <is>
          <t>Federal tax loss carryforwards, subject to expiration</t>
        </is>
      </c>
      <c r="B10" s="7" t="n">
        <v>61100000</v>
      </c>
      <c r="C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1</t>
        </is>
      </c>
      <c r="B2" s="4" t="inlineStr">
        <is>
          <t xml:space="preserve"> </t>
        </is>
      </c>
      <c r="C2" s="6" t="n">
        <v>16164994</v>
      </c>
      <c r="D2" s="4" t="inlineStr">
        <is>
          <t xml:space="preserve"> </t>
        </is>
      </c>
      <c r="E2" s="4" t="inlineStr">
        <is>
          <t xml:space="preserve"> </t>
        </is>
      </c>
    </row>
    <row r="3">
      <c r="A3" s="4" t="inlineStr">
        <is>
          <t>Beginning balance at Dec. 31, 2021</t>
        </is>
      </c>
      <c r="B3" s="7" t="n">
        <v>84936</v>
      </c>
      <c r="C3" s="7" t="n">
        <v>16</v>
      </c>
      <c r="D3" s="7" t="n">
        <v>293060</v>
      </c>
      <c r="E3" s="7" t="n">
        <v>-20814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stock from vested restricted stock units and payment of employees' taxes (in shares)</t>
        </is>
      </c>
      <c r="B5" s="4" t="inlineStr">
        <is>
          <t xml:space="preserve"> </t>
        </is>
      </c>
      <c r="C5" s="6" t="n">
        <v>64064</v>
      </c>
      <c r="D5" s="4" t="inlineStr">
        <is>
          <t xml:space="preserve"> </t>
        </is>
      </c>
      <c r="E5" s="4" t="inlineStr">
        <is>
          <t xml:space="preserve"> </t>
        </is>
      </c>
    </row>
    <row r="6">
      <c r="A6" s="4" t="inlineStr">
        <is>
          <t>Issuance of stock from vested restricted stock units and payment of employees' taxes</t>
        </is>
      </c>
      <c r="B6" s="6" t="n">
        <v>-239</v>
      </c>
      <c r="C6" s="4" t="inlineStr">
        <is>
          <t xml:space="preserve"> </t>
        </is>
      </c>
      <c r="D6" s="6" t="n">
        <v>-239</v>
      </c>
      <c r="E6" s="4" t="inlineStr">
        <is>
          <t xml:space="preserve"> </t>
        </is>
      </c>
    </row>
    <row r="7">
      <c r="A7" s="4" t="inlineStr">
        <is>
          <t>Exercise of stock options (in shares)</t>
        </is>
      </c>
      <c r="B7" s="4" t="inlineStr">
        <is>
          <t xml:space="preserve"> </t>
        </is>
      </c>
      <c r="C7" s="6" t="n">
        <v>245186</v>
      </c>
      <c r="D7" s="4" t="inlineStr">
        <is>
          <t xml:space="preserve"> </t>
        </is>
      </c>
      <c r="E7" s="4" t="inlineStr">
        <is>
          <t xml:space="preserve"> </t>
        </is>
      </c>
    </row>
    <row r="8">
      <c r="A8" s="4" t="inlineStr">
        <is>
          <t>Exercise of stock options</t>
        </is>
      </c>
      <c r="B8" s="6" t="n">
        <v>61</v>
      </c>
      <c r="C8" s="7" t="n">
        <v>1</v>
      </c>
      <c r="D8" s="6" t="n">
        <v>60</v>
      </c>
      <c r="E8" s="4" t="inlineStr">
        <is>
          <t xml:space="preserve"> </t>
        </is>
      </c>
    </row>
    <row r="9">
      <c r="A9" s="4" t="inlineStr">
        <is>
          <t>Issuance of stock under Employee Stock Purchase Plan (in shares)</t>
        </is>
      </c>
      <c r="B9" s="4" t="inlineStr">
        <is>
          <t xml:space="preserve"> </t>
        </is>
      </c>
      <c r="C9" s="6" t="n">
        <v>75740</v>
      </c>
      <c r="D9" s="4" t="inlineStr">
        <is>
          <t xml:space="preserve"> </t>
        </is>
      </c>
      <c r="E9" s="4" t="inlineStr">
        <is>
          <t xml:space="preserve"> </t>
        </is>
      </c>
    </row>
    <row r="10">
      <c r="A10" s="4" t="inlineStr">
        <is>
          <t>Issuance of stock under Employee Stock Purchase Plan</t>
        </is>
      </c>
      <c r="B10" s="6" t="n">
        <v>385</v>
      </c>
      <c r="C10" s="4" t="inlineStr">
        <is>
          <t xml:space="preserve"> </t>
        </is>
      </c>
      <c r="D10" s="6" t="n">
        <v>385</v>
      </c>
      <c r="E10" s="4" t="inlineStr">
        <is>
          <t xml:space="preserve"> </t>
        </is>
      </c>
    </row>
    <row r="11">
      <c r="A11" s="4" t="inlineStr">
        <is>
          <t>Stock-based compensation</t>
        </is>
      </c>
      <c r="B11" s="6" t="n">
        <v>4704</v>
      </c>
      <c r="C11" s="4" t="inlineStr">
        <is>
          <t xml:space="preserve"> </t>
        </is>
      </c>
      <c r="D11" s="6" t="n">
        <v>4704</v>
      </c>
      <c r="E11" s="4" t="inlineStr">
        <is>
          <t xml:space="preserve"> </t>
        </is>
      </c>
    </row>
    <row r="12">
      <c r="A12" s="4" t="inlineStr">
        <is>
          <t>Net loss</t>
        </is>
      </c>
      <c r="B12" s="7" t="n">
        <v>-47387</v>
      </c>
      <c r="C12" s="4" t="inlineStr">
        <is>
          <t xml:space="preserve"> </t>
        </is>
      </c>
      <c r="D12" s="4" t="inlineStr">
        <is>
          <t xml:space="preserve"> </t>
        </is>
      </c>
      <c r="E12" s="6" t="n">
        <v>-47387</v>
      </c>
    </row>
    <row r="13">
      <c r="A13" s="4" t="inlineStr">
        <is>
          <t>Ending balance (in shares) at Dec. 31, 2022</t>
        </is>
      </c>
      <c r="B13" s="6" t="n">
        <v>16549984</v>
      </c>
      <c r="C13" s="6" t="n">
        <v>16549984</v>
      </c>
      <c r="D13" s="4" t="inlineStr">
        <is>
          <t xml:space="preserve"> </t>
        </is>
      </c>
      <c r="E13" s="4" t="inlineStr">
        <is>
          <t xml:space="preserve"> </t>
        </is>
      </c>
    </row>
    <row r="14">
      <c r="A14" s="4" t="inlineStr">
        <is>
          <t>Ending balance at Dec. 31, 2022</t>
        </is>
      </c>
      <c r="B14" s="7" t="n">
        <v>42460</v>
      </c>
      <c r="C14" s="7" t="n">
        <v>17</v>
      </c>
      <c r="D14" s="6" t="n">
        <v>297970</v>
      </c>
      <c r="E14" s="6" t="n">
        <v>-255527</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Issuance of stock from vested restricted stock units (in shares)</t>
        </is>
      </c>
      <c r="B16" s="4" t="inlineStr">
        <is>
          <t xml:space="preserve"> </t>
        </is>
      </c>
      <c r="C16" s="6" t="n">
        <v>273042</v>
      </c>
      <c r="D16" s="4" t="inlineStr">
        <is>
          <t xml:space="preserve"> </t>
        </is>
      </c>
      <c r="E16" s="4" t="inlineStr">
        <is>
          <t xml:space="preserve"> </t>
        </is>
      </c>
    </row>
    <row r="17">
      <c r="A17" s="4" t="inlineStr">
        <is>
          <t>Exercise of stock options (in shares)</t>
        </is>
      </c>
      <c r="B17" s="6" t="n">
        <v>93335</v>
      </c>
      <c r="C17" s="6" t="n">
        <v>93335</v>
      </c>
      <c r="D17" s="4" t="inlineStr">
        <is>
          <t xml:space="preserve"> </t>
        </is>
      </c>
      <c r="E17" s="4" t="inlineStr">
        <is>
          <t xml:space="preserve"> </t>
        </is>
      </c>
    </row>
    <row r="18">
      <c r="A18" s="4" t="inlineStr">
        <is>
          <t>Exercise of stock options</t>
        </is>
      </c>
      <c r="B18" s="7" t="n">
        <v>27</v>
      </c>
      <c r="C18" s="4" t="inlineStr">
        <is>
          <t xml:space="preserve"> </t>
        </is>
      </c>
      <c r="D18" s="6" t="n">
        <v>27</v>
      </c>
      <c r="E18" s="4" t="inlineStr">
        <is>
          <t xml:space="preserve"> </t>
        </is>
      </c>
    </row>
    <row r="19">
      <c r="A19" s="4" t="inlineStr">
        <is>
          <t>Issuance of stock under Employee Stock Purchase Plan (in shares)</t>
        </is>
      </c>
      <c r="B19" s="4" t="inlineStr">
        <is>
          <t xml:space="preserve"> </t>
        </is>
      </c>
      <c r="C19" s="6" t="n">
        <v>129593</v>
      </c>
      <c r="D19" s="4" t="inlineStr">
        <is>
          <t xml:space="preserve"> </t>
        </is>
      </c>
      <c r="E19" s="4" t="inlineStr">
        <is>
          <t xml:space="preserve"> </t>
        </is>
      </c>
    </row>
    <row r="20">
      <c r="A20" s="4" t="inlineStr">
        <is>
          <t>Issuance of stock under Employee Stock Purchase Plan</t>
        </is>
      </c>
      <c r="B20" s="6" t="n">
        <v>279</v>
      </c>
      <c r="C20" s="4" t="inlineStr">
        <is>
          <t xml:space="preserve"> </t>
        </is>
      </c>
      <c r="D20" s="6" t="n">
        <v>279</v>
      </c>
      <c r="E20" s="4" t="inlineStr">
        <is>
          <t xml:space="preserve"> </t>
        </is>
      </c>
    </row>
    <row r="21">
      <c r="A21" s="4" t="inlineStr">
        <is>
          <t>Stock-based compensation</t>
        </is>
      </c>
      <c r="B21" s="6" t="n">
        <v>3617</v>
      </c>
      <c r="C21" s="4" t="inlineStr">
        <is>
          <t xml:space="preserve"> </t>
        </is>
      </c>
      <c r="D21" s="6" t="n">
        <v>3617</v>
      </c>
      <c r="E21" s="4" t="inlineStr">
        <is>
          <t xml:space="preserve"> </t>
        </is>
      </c>
    </row>
    <row r="22">
      <c r="A22" s="4" t="inlineStr">
        <is>
          <t>Net loss</t>
        </is>
      </c>
      <c r="B22" s="7" t="n">
        <v>-23689</v>
      </c>
      <c r="C22" s="4" t="inlineStr">
        <is>
          <t xml:space="preserve"> </t>
        </is>
      </c>
      <c r="D22" s="4" t="inlineStr">
        <is>
          <t xml:space="preserve"> </t>
        </is>
      </c>
      <c r="E22" s="6" t="n">
        <v>-23689</v>
      </c>
    </row>
    <row r="23">
      <c r="A23" s="4" t="inlineStr">
        <is>
          <t>Ending balance (in shares) at Dec. 31, 2023</t>
        </is>
      </c>
      <c r="B23" s="6" t="n">
        <v>17045954</v>
      </c>
      <c r="C23" s="6" t="n">
        <v>17045954</v>
      </c>
      <c r="D23" s="4" t="inlineStr">
        <is>
          <t xml:space="preserve"> </t>
        </is>
      </c>
      <c r="E23" s="4" t="inlineStr">
        <is>
          <t xml:space="preserve"> </t>
        </is>
      </c>
    </row>
    <row r="24">
      <c r="A24" s="4" t="inlineStr">
        <is>
          <t>Ending balance at Dec. 31, 2023</t>
        </is>
      </c>
      <c r="B24" s="7" t="n">
        <v>22694</v>
      </c>
      <c r="C24" s="7" t="n">
        <v>17</v>
      </c>
      <c r="D24" s="7" t="n">
        <v>301893</v>
      </c>
      <c r="E24" s="7" t="n">
        <v>-2792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401(k) Plan (Details) - USD ($) $ in Million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Qualified employee compensation, employer matching contribution, percent of employees' gross pay</t>
        </is>
      </c>
      <c r="B4" s="10" t="n">
        <v>0.04</v>
      </c>
      <c r="C4" s="4" t="inlineStr">
        <is>
          <t xml:space="preserve"> </t>
        </is>
      </c>
    </row>
    <row r="5">
      <c r="A5" s="4" t="inlineStr">
        <is>
          <t>Qualified employee compensation contribution, amount</t>
        </is>
      </c>
      <c r="B5" s="5" t="n">
        <v>0.8</v>
      </c>
      <c r="C5" s="5" t="n">
        <v>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23689</v>
      </c>
      <c r="C4" s="7" t="n">
        <v>-4738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168</v>
      </c>
      <c r="C6" s="6" t="n">
        <v>1557</v>
      </c>
    </row>
    <row r="7">
      <c r="A7" s="4" t="inlineStr">
        <is>
          <t>Amortization of debt discount and debt issuance costs</t>
        </is>
      </c>
      <c r="B7" s="6" t="n">
        <v>156</v>
      </c>
      <c r="C7" s="6" t="n">
        <v>161</v>
      </c>
    </row>
    <row r="8">
      <c r="A8" s="4" t="inlineStr">
        <is>
          <t>Non-cash interest expense</t>
        </is>
      </c>
      <c r="B8" s="6" t="n">
        <v>363</v>
      </c>
      <c r="C8" s="6" t="n">
        <v>551</v>
      </c>
    </row>
    <row r="9">
      <c r="A9" s="4" t="inlineStr">
        <is>
          <t>Deferred income taxes</t>
        </is>
      </c>
      <c r="B9" s="6" t="n">
        <v>0</v>
      </c>
      <c r="C9" s="6" t="n">
        <v>-306</v>
      </c>
    </row>
    <row r="10">
      <c r="A10" s="4" t="inlineStr">
        <is>
          <t>Loss on disposal of assets</t>
        </is>
      </c>
      <c r="B10" s="6" t="n">
        <v>189</v>
      </c>
      <c r="C10" s="6" t="n">
        <v>0</v>
      </c>
    </row>
    <row r="11">
      <c r="A11" s="4" t="inlineStr">
        <is>
          <t>Loss on lease assignment</t>
        </is>
      </c>
      <c r="B11" s="6" t="n">
        <v>1470</v>
      </c>
      <c r="C11" s="6" t="n">
        <v>0</v>
      </c>
    </row>
    <row r="12">
      <c r="A12" s="4" t="inlineStr">
        <is>
          <t>Non-cash lease expense</t>
        </is>
      </c>
      <c r="B12" s="6" t="n">
        <v>939</v>
      </c>
      <c r="C12" s="6" t="n">
        <v>967</v>
      </c>
    </row>
    <row r="13">
      <c r="A13" s="4" t="inlineStr">
        <is>
          <t>Long-lived assets impairment</t>
        </is>
      </c>
      <c r="B13" s="6" t="n">
        <v>0</v>
      </c>
      <c r="C13" s="6" t="n">
        <v>397</v>
      </c>
    </row>
    <row r="14">
      <c r="A14" s="4" t="inlineStr">
        <is>
          <t>Goodwill impairment</t>
        </is>
      </c>
      <c r="B14" s="6" t="n">
        <v>0</v>
      </c>
      <c r="C14" s="6" t="n">
        <v>5506</v>
      </c>
    </row>
    <row r="15">
      <c r="A15" s="4" t="inlineStr">
        <is>
          <t>Stock-based compensation</t>
        </is>
      </c>
      <c r="B15" s="6" t="n">
        <v>3617</v>
      </c>
      <c r="C15" s="6" t="n">
        <v>4704</v>
      </c>
    </row>
    <row r="16">
      <c r="A16" s="4" t="inlineStr">
        <is>
          <t>Other</t>
        </is>
      </c>
      <c r="B16" s="6" t="n">
        <v>0</v>
      </c>
      <c r="C16" s="6" t="n">
        <v>36</v>
      </c>
    </row>
    <row r="17">
      <c r="A17" s="3" t="inlineStr">
        <is>
          <t>Changes in assets and liabilities:</t>
        </is>
      </c>
      <c r="B17" s="4" t="inlineStr">
        <is>
          <t xml:space="preserve"> </t>
        </is>
      </c>
      <c r="C17" s="4" t="inlineStr">
        <is>
          <t xml:space="preserve"> </t>
        </is>
      </c>
    </row>
    <row r="18">
      <c r="A18" s="4" t="inlineStr">
        <is>
          <t>Accounts receivable, net</t>
        </is>
      </c>
      <c r="B18" s="6" t="n">
        <v>-474</v>
      </c>
      <c r="C18" s="6" t="n">
        <v>3577</v>
      </c>
    </row>
    <row r="19">
      <c r="A19" s="4" t="inlineStr">
        <is>
          <t>Prepaid expenses and other current assets</t>
        </is>
      </c>
      <c r="B19" s="6" t="n">
        <v>-654</v>
      </c>
      <c r="C19" s="6" t="n">
        <v>-505</v>
      </c>
    </row>
    <row r="20">
      <c r="A20" s="4" t="inlineStr">
        <is>
          <t>Other assets</t>
        </is>
      </c>
      <c r="B20" s="6" t="n">
        <v>-101</v>
      </c>
      <c r="C20" s="6" t="n">
        <v>-47</v>
      </c>
    </row>
    <row r="21">
      <c r="A21" s="4" t="inlineStr">
        <is>
          <t>Operating lease liabilities</t>
        </is>
      </c>
      <c r="B21" s="6" t="n">
        <v>-1010</v>
      </c>
      <c r="C21" s="6" t="n">
        <v>-854</v>
      </c>
    </row>
    <row r="22">
      <c r="A22" s="4" t="inlineStr">
        <is>
          <t>Accounts payable</t>
        </is>
      </c>
      <c r="B22" s="6" t="n">
        <v>67</v>
      </c>
      <c r="C22" s="6" t="n">
        <v>901</v>
      </c>
    </row>
    <row r="23">
      <c r="A23" s="4" t="inlineStr">
        <is>
          <t>Accrued and other current liabilities</t>
        </is>
      </c>
      <c r="B23" s="6" t="n">
        <v>2497</v>
      </c>
      <c r="C23" s="6" t="n">
        <v>-1402</v>
      </c>
    </row>
    <row r="24">
      <c r="A24" s="4" t="inlineStr">
        <is>
          <t>Net cash used in operating activities</t>
        </is>
      </c>
      <c r="B24" s="6" t="n">
        <v>-14462</v>
      </c>
      <c r="C24" s="6" t="n">
        <v>-32144</v>
      </c>
    </row>
    <row r="25">
      <c r="A25" s="3" t="inlineStr">
        <is>
          <t>Cash flows from investing activities:</t>
        </is>
      </c>
      <c r="B25" s="4" t="inlineStr">
        <is>
          <t xml:space="preserve"> </t>
        </is>
      </c>
      <c r="C25" s="4" t="inlineStr">
        <is>
          <t xml:space="preserve"> </t>
        </is>
      </c>
    </row>
    <row r="26">
      <c r="A26" s="4" t="inlineStr">
        <is>
          <t>Purchases of property and equipment</t>
        </is>
      </c>
      <c r="B26" s="6" t="n">
        <v>-828</v>
      </c>
      <c r="C26" s="6" t="n">
        <v>-4318</v>
      </c>
    </row>
    <row r="27">
      <c r="A27" s="4" t="inlineStr">
        <is>
          <t>Proceeds from disposal of property and equipment</t>
        </is>
      </c>
      <c r="B27" s="6" t="n">
        <v>24</v>
      </c>
      <c r="C27" s="6" t="n">
        <v>0</v>
      </c>
    </row>
    <row r="28">
      <c r="A28" s="4" t="inlineStr">
        <is>
          <t>Net cash used in investing activities</t>
        </is>
      </c>
      <c r="B28" s="6" t="n">
        <v>-804</v>
      </c>
      <c r="C28" s="6" t="n">
        <v>-4318</v>
      </c>
    </row>
    <row r="29">
      <c r="A29" s="3" t="inlineStr">
        <is>
          <t>Cash flows from financing activities:</t>
        </is>
      </c>
      <c r="B29" s="4" t="inlineStr">
        <is>
          <t xml:space="preserve"> </t>
        </is>
      </c>
      <c r="C29" s="4" t="inlineStr">
        <is>
          <t xml:space="preserve"> </t>
        </is>
      </c>
    </row>
    <row r="30">
      <c r="A30" s="4" t="inlineStr">
        <is>
          <t>Proceeds from exercise of stock options</t>
        </is>
      </c>
      <c r="B30" s="6" t="n">
        <v>27</v>
      </c>
      <c r="C30" s="6" t="n">
        <v>61</v>
      </c>
    </row>
    <row r="31">
      <c r="A31" s="4" t="inlineStr">
        <is>
          <t>Payments of taxes withheld on vested restricted stock units</t>
        </is>
      </c>
      <c r="B31" s="6" t="n">
        <v>0</v>
      </c>
      <c r="C31" s="6" t="n">
        <v>-239</v>
      </c>
    </row>
    <row r="32">
      <c r="A32" s="4" t="inlineStr">
        <is>
          <t>Proceeds from common stock issued under Employee Stock Purchase Plan</t>
        </is>
      </c>
      <c r="B32" s="6" t="n">
        <v>279</v>
      </c>
      <c r="C32" s="6" t="n">
        <v>385</v>
      </c>
    </row>
    <row r="33">
      <c r="A33" s="4" t="inlineStr">
        <is>
          <t>Principal payment on finance lease obligations</t>
        </is>
      </c>
      <c r="B33" s="6" t="n">
        <v>-697</v>
      </c>
      <c r="C33" s="6" t="n">
        <v>-667</v>
      </c>
    </row>
    <row r="34">
      <c r="A34" s="4" t="inlineStr">
        <is>
          <t>Principal payment on note payable obligations</t>
        </is>
      </c>
      <c r="B34" s="6" t="n">
        <v>-241</v>
      </c>
      <c r="C34" s="6" t="n">
        <v>-29</v>
      </c>
    </row>
    <row r="35">
      <c r="A35" s="4" t="inlineStr">
        <is>
          <t>Principal payment on long-term debt</t>
        </is>
      </c>
      <c r="B35" s="6" t="n">
        <v>-10000</v>
      </c>
      <c r="C35" s="6" t="n">
        <v>0</v>
      </c>
    </row>
    <row r="36">
      <c r="A36" s="4" t="inlineStr">
        <is>
          <t>Net cash used in financing activities</t>
        </is>
      </c>
      <c r="B36" s="6" t="n">
        <v>-10632</v>
      </c>
      <c r="C36" s="6" t="n">
        <v>-489</v>
      </c>
    </row>
    <row r="37">
      <c r="A37" s="4" t="inlineStr">
        <is>
          <t>Net change in cash, cash equivalents and restricted cash</t>
        </is>
      </c>
      <c r="B37" s="6" t="n">
        <v>-25898</v>
      </c>
      <c r="C37" s="6" t="n">
        <v>-36951</v>
      </c>
    </row>
    <row r="38">
      <c r="A38" s="4" t="inlineStr">
        <is>
          <t>Cash, cash equivalents and restricted cash, beginning of year</t>
        </is>
      </c>
      <c r="B38" s="6" t="n">
        <v>62591</v>
      </c>
      <c r="C38" s="6" t="n">
        <v>99542</v>
      </c>
    </row>
    <row r="39">
      <c r="A39" s="4" t="inlineStr">
        <is>
          <t>Cash, cash equivalents and restricted cash, end of year</t>
        </is>
      </c>
      <c r="B39" s="6" t="n">
        <v>36693</v>
      </c>
      <c r="C39" s="6" t="n">
        <v>62591</v>
      </c>
    </row>
    <row r="40">
      <c r="A40" s="3" t="inlineStr">
        <is>
          <t>Supplemental disclosure of cash flow information:</t>
        </is>
      </c>
      <c r="B40" s="4" t="inlineStr">
        <is>
          <t xml:space="preserve"> </t>
        </is>
      </c>
      <c r="C40" s="4" t="inlineStr">
        <is>
          <t xml:space="preserve"> </t>
        </is>
      </c>
    </row>
    <row r="41">
      <c r="A41" s="4" t="inlineStr">
        <is>
          <t>Cash paid for interest expense</t>
        </is>
      </c>
      <c r="B41" s="6" t="n">
        <v>1737</v>
      </c>
      <c r="C41" s="6" t="n">
        <v>1732</v>
      </c>
    </row>
    <row r="42">
      <c r="A42" s="3" t="inlineStr">
        <is>
          <t>Supplemental disclosure of non-cash items:</t>
        </is>
      </c>
      <c r="B42" s="4" t="inlineStr">
        <is>
          <t xml:space="preserve"> </t>
        </is>
      </c>
      <c r="C42" s="4" t="inlineStr">
        <is>
          <t xml:space="preserve"> </t>
        </is>
      </c>
    </row>
    <row r="43">
      <c r="A43" s="4" t="inlineStr">
        <is>
          <t>Equipment purchased under finance lease obligations</t>
        </is>
      </c>
      <c r="B43" s="6" t="n">
        <v>0</v>
      </c>
      <c r="C43" s="6" t="n">
        <v>741</v>
      </c>
    </row>
    <row r="44">
      <c r="A44" s="4" t="inlineStr">
        <is>
          <t>Equipment purchased under notes payable obligations</t>
        </is>
      </c>
      <c r="B44" s="6" t="n">
        <v>250</v>
      </c>
      <c r="C44" s="6" t="n">
        <v>807</v>
      </c>
    </row>
    <row r="45">
      <c r="A45" s="4" t="inlineStr">
        <is>
          <t>Costs incurred, but not paid, in connection with capital expenditures</t>
        </is>
      </c>
      <c r="B45" s="7" t="n">
        <v>66</v>
      </c>
      <c r="C45" s="7" t="n">
        <v>1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Description of Business Exagen Inc. (the Company) is a commercial-stage diagnostics company which exists to provide clarity in autoimmune disease decision making with the goal of improving patients' clinical outcomes. Liquidity The Company has incurred recurring losses and negative cash flows from operating activities since inception. The Company anticipates that it will continue to incur net losses into the foreseeable future. At December 31, 2023, the Company had cash and cash equivalents of $36.5 million and had an accumulated deficit of $279.2 million. Since inception, the Company has financed its operations primarily through a combination of equity financings, debt financing arrangements, and revenue from sales of the Company's products. Based on the Company's current business plan, management believes that its existing capital resources will be sufficient to fund the Company's obligations for at least twelve months following the issuance of these financial statements. To execute its business plans, the Company may need additional funding to support its continuing operations and pursue its growth strategy. Until such time as the Company can achieve significant cash flows from operations, if ever, it expects to finance its operations through the sale of its stock, debt financings or other strategic transactions. Although the Company has been successful in raising capital in the past, there is no assurance that it will be successful in obtaining such additional financing on terms acceptable to the Company, if at all. The terms of any financing may adversely affect the holdings or the rights of the Company's stockholders. If the Company is unable to obtain funding, the Company could be forced to delay, reduce or eliminate some or all of its programs, product portfolio expansion plans or commercialization efforts, which could have a material adverse effect on the Company's business, operating results and financial condition and the Company's ability to achieve its intended business objectiv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Use of Estimates The Company's financial statements are prepared in accordance with accounting principles generally accepted in the United States of America (GAAP). The preparation of the accompanying financial statements requires management to make estimates and assumptions that affect the reported amounts of assets and liabilities, the disclosure of contingent assets and liabilities as of the date of the financial statements, and the reported amounts of revenue and expenses during the reporting period. Actual results could materially differ from those estimates. Significant estimates and assumptions made in the accompanying financial statements include, but are not limited to revenue recognition, the estimated incremental borrowing rate for the determination of the Company's operating lease right-of-use (ROU) assets and the recoverability of its long-lived assets and net deferred tax assets (and related valuation allowance). The Company evaluates its estimates and assumptions on an ongoing basis using historical experience and other factors and adjusts those estimates and assumptions when facts and circumstances dictate. Actual results could materially differ from those estimates. Concentration of Credit Risk and Other Risk and Uncertainties Financial instruments that potentially subject the Company to credit risk consist principally of cash, cash equivalents and accounts receivable. Substantially all the Company's cash and cash equivalents are held at one financial institution that management believes is of high credit quality. Such deposits may, at times, exceed federally insured limits. The Company has not experienced any losses on its cash or cash equivalents. Significant payors and customers are those which represent more than 10% of the Company's total revenue or accounts receivable balance at each respective balance sheet date. For each significant payor and customer, revenue as a percentage of total revenue and accounts receivable as a percentage of total accounts receivable are as follows: Revenue Year Ended December 31, 2023 2022 Medicare 34 % 39 % Medicare Advantage 17 % 15 % Accounts Receivable December 31, 2023 2022 Medicare 42 % 21 % Medicare Advantage 16 % 13 % For the years ended December 31, 2023 and 2022, approximately 88% and 84%, respectively, of the Company's revenue was related to the AVISE ® CTD test. The Company is dependent on key suppliers for certain laboratory materials. For each of the years ended December 31, 2023 and 2022, approximately 96% of the Company's diagnostic testing supplies were purchased from two suppliers. An interruption in the supply of these materials would impact the Company's ability to perform testing services. Disaggregation of Revenue The following table includes the Company's revenues as disaggregated by payor and customer category (in thousands): Year Ended December 31, 2023 2022 Revenue: Commercial $ 23,985 $ 18,975 Government 18,002 17,687 Client(1) 9,949 7,928 Other(2) 612 973 Total revenue $ 52,548 $ 45,563 (1) Includes hospitals, other laboratories, etc. (2) Includes patient self-pay. Cash, Cash Equivalents and Restricted Cash The Company considers all highly-liquid investments purchased with a remaining maturity date of three months or less upon acquisition to be cash equivalents. These investments are stated at cost, which approximates fair value. The Company has an arrangement with a financial institution with which it has an existing banking relationship, whereby in exchange for the issuance of corporate credit cards, the Company agreed to obtain a certificate of deposit with this financial institution in the amount of $0.2 million as collateral for the balances borrowed on these cards. The Company has classified the value of this certificate of deposit (including all interest earned thereon) within other assets in the accompanying balance sheets. The Company has the right to terminate the credit card program at any time. Upon termination of the credit card program and repayment of all outstanding balances owed, the Company may redeem the certificate of deposit (and all interest earned thereon). Cash, cash equivalents and restricted cash presented in the accompanying statements of cash flows consist of the following (in thousands): December 31, 2023 2022 Cash and cash equivalents $ 36,493 $ 62,391 Restricted cash 200 200 $ 36,693 $ 62,591 Property and Equipment Property and equipment are stated at cost, net of depreciation and amortization. Depreciation is computed using the straight-line method over the estimated useful lives of the assets, generally between three Long-lived Assets The Company’s long-lived assets are comprised principally of its property and equipment and operating lease assets. The Company amortizes all finite lived intangible assets over their respective estimated useful lives. Operating lease assets are amortized over the term of the leases. In considering whether long-lived assets are impaired, the Company combines its intangible assets and other long-lived assets into groupings, a determination which is made principally on the basis of whether the assets are specific to a particular test offered or technology being developed. If the Company identifies a change in the circumstances related to its long-lived assets that indicates the carrying value of any such asset may not be recoverable, the Company will perform an impairment analysis. A long-lived asset is deemed to be impaired when the undiscounted cash flows expected to be generated by the asset (or asset group) are less than the asset’s carrying amount. Management’s estimates of future cash flows are impacted by projected test volume and levels of reimbursement, as well as expectations related to the future cost structure of the entity. Any required impairment loss would be measured as the amount by which the asset’s carrying value exceeds its fair value, and would be recorded as a reduction in the carrying value of the related asset and a charge to operating expense. Goodwill The Company operates in a single operating segment and reporting unit for the measurement of goodwill. Goodwill was reviewed for impairment annually (during the fourth quarter) or more frequently if indicators of impairment existed. The Company would first assess qualitative factors to determine whether it was more likely than not that the fair value of the reporting unit was less than its carrying amount as a basis for determining whether it was necessary to perform a quantitative assessment. If, after assessing qualitative factors, the Company determined it was not more likely than not that the fair value of a reporting unit was less than its carrying amount, then performing a quantitative assessment was unnecessary. If deemed necessary, a quantitative assessment compared the fair value of the reporting unit with its carrying amount, including goodwill. If the fair value of the reporting unit exceeded its carrying amount, goodwill was not considered impaired; otherwise, an impairment loss was recorded. Leases The Company categorizes leases at their commencement as either operating or finance leases. The Company recognizes operating lease ROU assets and operating lease liabilities for each lease arrangement identified. Lease liabilities are recorded at the present value of future lease payments discounted using the Company's incremental borrowing rate for the lease established at the commencement date. The incremental borrowing rate is the rate of interest the Company would have to pay to borrow, on a collateralized basis over a similar term and in a similar economic environment, an amount equal to the total lease payments. The Company primarily considers industry data, its credit rating and the lease term to determine its incremental borrowing rate. ROU assets are measured at the amount of the lease liability plus any initial direct costs, less any lease incentives received before commencement. Lease expense is recognized as a single lease cost over the lease term on a straight-line basis. The Company has elected not to apply the recognition requirements to short-term leases and not to separate non-lease components from lease components for its leases. Clinical Studies From time to time, the Company engages in efforts to scientifically measure and document the application and efficacy of its various testing products. These arrangements typically require the Company to pay a fee to a third-party scientific investigator (usually a physician or research institution) for each subject enrolled in a clinical study, and the Company accrues expenses based on estimated progress of services performed, including actual level of subjects enrolled and progress of the clinical studies. Payments made prior to the completion of clinical study services are capitalized as a prepaid expense. The prepaid amounts are expensed as the related goods are delivered or the services are performed, or when it is no longer expected that the goods will be delivered or the services rendered. Expenses associated with clinical study activities are recorded in research and development expenses in the accompanying statement of operations. Revenue Recognition Substantially all of the Company's revenue has been derived from sales of its testing products and is primarily comprised of a high volume of relatively low-dollar transactions. The Company primarily markets its testing products to rheumatologists and their physician assistants in the United States. The healthcare professionals who order the Company's testing products and to whom test results are reported are generally not responsible for payment for these products. The parties that pay for these services (each, a payor) consist of commercial payors (healthcare insurers), government payors (primarily Medicare and Medicaid), client payors (i.e., hospitals, other laboratories, etc.) and patient self-pay. The Company recognizes revenue in accordance with Accounting Standards Codification Topic 606, Revenue from Contracts with Customers (ASC 606) and follows a five-step process to determine the amount and timing of revenue recognized: (1) identify the contract with the customer, (2) identify the performance obligations in the contract, (3) determine the transaction price, (4) allocate the transaction price to performance obligations in the contract, and (5) recognize revenue when (or as) the performance obligation is satisfied. The Company's service is a single performance obligation that is completed upon the delivery of test results to the prescribing physician which triggers revenue recognition. Payors are generally billed at the Company's list price, unless a separate pricing contract is in place. Net revenues recognized consist of amounts billed net of allowances for differences between amounts billed and the estimated consideration the Company expects to receive from such payors. The process for estimating revenues and the ultimate collection of accounts receivable involves significant judgment and estimation. The Company follows a standard process, which considers historical denial and collection experience, insurance reimbursement policies and other factors, to estimate allowances and implicit price concessions. Adjustments are recorded in the current period as changes in estimates occur. Further adjustments to the allowances, based on actual receipts, are recorded upon settlement. Included in revenues for the years ended December 31, 2023 and 2022 was a net revenue increase of $3.4 million and a net revenue decrease of $2.4 million, respectively, associated with changes in estimated variable consideration related to performance obligations satisfied in previous periods. The transaction price is estimated using an expected value method on a portfolio basis. Variable consideration is included in the transaction price only to the extent it is probable that a significant reversal in the amount of cumulative revenue recognized will not occur when the uncertainties with respect to the amount are resolved. The Company's portfolios are grouped per payor (i.e. each individual commercial payor, Medicare, Medicaid, client payors, patient self-pay, etc.) and per test. Consideration may be constrained and excluded from the transaction price in situations where there is no contractually agreed upon reimbursement coverage or in absence of a predictable pattern and history of collectability with a payor. Accordingly, in such situations revenues are recognized on the basis of actual cash collections. Additionally, from time to time, the Company may issue refunds to payors for overpayments or amounts billed in error. Any refunds are accounted for as reductions in revenues in the statement of operations as an element of variable consideration. The estimated expected refunds are accrued as a liability on the Company’s balance sheet. Collection of the Company's net revenues from payors is normally a function of providing complete and correct billing information, along with any requested medical or other claims-related information to the healthcare insurers. This generally occurs within 30 to 90 days of billing, however, the amount and timing of any reimbursements or collections for our billed tests may vary by payor and other circumstances. Contracts do not contain significant financing components based on the typical period of time between performance of services and collection of consideration. Accounts Receivable and Allowance for Credit Losses We accrue an allowance for credit losses against our accounts receivable based on management’s current estimate of amounts that will not be collected. Management’s estimates are typically based on historical loss information adjusted for current conditions. We generally do not perform evaluations of the financial condition of our customers and generally do not require collateral. The allowance for credit losses was zero as of December 31, 2023. There was no allowance for credit losses recognized as of December 31, 2022. Adjustments for implicit price concessions attributable to variable consideration, as discussed above, are incorporated into the measurement of the accounts receivable balances and are not part of the allowance for credit losses. Accounts receivable was $6.6 million, $6.1 million, $9.7 million for the years ended December 31, 2023, 2022 and 2021, respectively. Research and Development Costs associated with research and development activities are expensed as incurred and include, but are not limited to, personnel-related expenses, including stock-based compensation expense; materials; laboratory supplies; consulting costs; costs associated with setting up and conducting clinical studies; depreciation; amortization and allocated overhead, including rent and utilities. Advertising and Marketing Costs Costs associated with advertising and marketing activities are expensed as incurred. Total advertising and marketing costs were approximately $1.5 million and $3.0 million for the years ended December 31, 2023 and 2022, respectively, and are included in selling, general and administrative expenses in the accompanying statements of operations. Shipping and Handling Costs Costs incurred for shipping and handling are included in costs of revenue in the accompanying statements of operations and were approximately $2.5 million and $2.7 million for the years ended December 31, 2023 and 2022, respectively. Stock-Based Compensation The Company recognizes compensation expense for all stock-based awards to employees and directors based on the grant-date estimated fair values over the requisite service period of the awards (usually the vesting period) on a straight-line basis. The fair value of stock options and purchases under the Company's 2019 Employee Stock Purchase Plan (ESPP) rights is determined using the Black-Scholes-Merton (BSM) option pricing model, which requires management to make certain assumptions regarding a number of complex and subjective variables. Equity award forfeitures are recorded as they occur. The BSM option pricing model incorporates various inputs, including the fair value of the Company's common stock, expected volatility, expected term and risk-free interest rates. Volatility is based on the Company's historical calculated volatility since being publicly traded. The weighted-average expected term of options was calculated using the simplified method, as we have concluded that our stock option exercise history does not provide a reasonable basis upon which to estimate the expected term. The risk-free interest rate for periods within the contractual term of the option is based on the U.S. Treasury yield in effect at the time of grant. The dividend yield is zero, as the Company has never declared or paid dividends and has no plans to do so in the foreseeable future. The fair value of each restricted stock unit (RSU) is determined on the grant date using the closing price of the Company's common stock on that date. The Company's RSUs generally vest in equal annual installments over four years from the date of grant or, for grants to new hires, date of hire. Vesting of RSUs is subject to the holder's continued service with the Company. The Company issues new shares to satisfy RSUs upon vesting. Comprehensive Loss Comprehensive loss is defined as a change in equity of a business enterprise during a period, resulting from transactions from nonowner sources. There have been no items qualifying as other comprehensive loss and, therefore, for all periods presented, the Company's comprehensive loss was the same as its reported net los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as an expens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adjust the deferred tax asset valuation allowance, which would reduce the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Any accrued interest and penalties are included within the related tax liability. Net Loss Per Share Basic net loss per share attributable to common stockholders is calculated by dividing the net loss attributable to common stockholders by the weighted-average number of common shares outstanding during the period. Diluted net loss per share attributable to common stockholders is computed by dividing the net loss attributable to common stockholders by the weighted-average number of common stock equivalents outstanding for the period determined using the treasury-stock and if-converted methods. The weighted-average number of shares used to compute basic and diluted shares includes shares issuable upon the exercise of pre-funded warrants at a nominal price. Potentially dilutive common stock equivalents are comprised of warrants for the purchase of common stock, stock options, RSUs outstanding under the Company's 2019 Incentive Award Plan (the 2019 Plan) and shares of the Company's common stock pursuant to the ESPP. For each of the years ended December 31, 2023 and 2022, there is no difference in the number of shares used to calculate basic and diluted shares outstanding as the inclusion of the potentially dilutive securities would be antidilutive. Potentially dilutive securities not included in the calculation of diluted net loss per share, because to do so would be anti-dilutive, are as follows (in common stock equivalent shares): Year Ended December 31, 2023 2022 Warrants to purchase common stock 409,108 409,108 Common stock options 986,819 1,421,235 Restricted stock units 1,387,459 1,036,208 Employee stock purchase plan 44,700 58,711 Total 2,828,086 2,925,262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s, and manages its business in, one operating segment. Recent Accounting Pronouncements From time to time, new accounting pronouncements are issued by the Financial Accounting Standards Board (FASB), or other standard setting bodies and adopted by the Company as of the specified effective date. Under the Jumpstart Our Business Startups Act of 2012 (JOBS Act), the Company meets the definition of an emerging growth company. The Company has elected to use the extended transition period for complying with new or revised accounting standards pursuant to Section 107(b) of the JOBS Act. Unless otherwise discussed, Accounting Standards Updates (ASU) not included in the Company’s disclosures were assessed and determined to be either not applicable or are not expected to have a material impact on the Company’s financial statements or disclosures. In November 2023, the FASB issued ASU No. 2023-07, Segment Reporting (Topic 280): Improvements to Reportable Segment Disclosures (ASU 2023-07), which requires public entities to disclose significant segment expenses that are regularly provided to the Chief Operating Decision Maker (CODM) and details of how the CODM uses financial reporting to assess the performance of a segment. ASU 2023-07 is effective for fiscal years beginning after December 15, 2023, and interim periods within fiscal years beginning after December 15, 2024, with early adoption permitted. This ASU will likely result in additional required disclosure when adopted. The Company is currently evaluating the provisions of this ASU and the impact on its financial statements and related disclosures. In December 2023, the FASB issued ASU 2023-09, Income Taxes (Topic 740): Improvements to Income Tax Disclosures (ASU 2023-09), which requires additional income tax disclosures in the rate reconciliation table for federal, state and foreign income taxes, in addition to more details about the reconciling items in some categories when items meet a certain quantitative threshold. ASU 2023-09 is effective for annual periods beginning after December 15, 2024 with early adoption permitted. The Company is currently evaluating the impact of this standard, but does not expect that it will have a material impact on its financial statements. Recently Adopted Accounting Standards In June 2016, the FASB issued ASU 2016-13, Financial Instruments - Credit Losses (Topic 326): Measurement of Credit Losses on Financial Instruments , which requires the measurement of expected credit losses (based on historical experience, current conditions and reasonable forecasts) for financial instruments (such as accounts receivable) held at the reporting date which are carried at amortized cost. The main objective of this ASU is to provide financial statement users with more decision-useful information about the expected credit losses on financial instruments and other commitments to extend credit held by a reporting entity at each reporting date. In November 2018, the FASB issued ASU 2018-19, Codification Improvements to Topic 326, Financing Instruments-Credit Losses , which included an amendment of the effective date for nonpublic entities. The Company adopted this pronouncement on January 1, 2023. The adoption did not have material impact on its financial statements. In August 2020, the FASB issued ASU 2020-06, Debt—Debt with Conversion and Other Options (Subtopic 470-20) and Derivatives and Hedging—Contracts in Entity’s Own Equity (Subtopic 815-40) .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ASU 2020-06 modifies how particular convertible instruments and certain contracts that may be settled in cash or shares impact the diluted EPS computation. The amendments in ASU 2020-06 are effective for smaller reporting companies as defined by the SEC for fiscal years beginning after December 15, 2023, including interim periods within those fiscal years. The Company early adopted ASU 2020-06 as of January 1, 2023. The adoption did not have an impa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13:26:25Z</dcterms:created>
  <dcterms:modified xmlns:dcterms="http://purl.org/dc/terms/" xmlns:xsi="http://www.w3.org/2001/XMLSchema-instance" xsi:type="dcterms:W3CDTF">2024-03-18T13:26:25Z</dcterms:modified>
</cp:coreProperties>
</file>